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Investment in Melt Pharmaceutic" sheetId="10" state="visible" r:id="rId10"/>
    <sheet xmlns:r="http://schemas.openxmlformats.org/officeDocument/2006/relationships" name="Investment in Surface Pharmaceu"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 Equity and Stock-" sheetId="19" state="visible" r:id="rId19"/>
    <sheet xmlns:r="http://schemas.openxmlformats.org/officeDocument/2006/relationships" name="Commitments and Contingencies" sheetId="20" state="visible" r:id="rId20"/>
    <sheet xmlns:r="http://schemas.openxmlformats.org/officeDocument/2006/relationships" name="Segment Information and Concen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s (Tables)" sheetId="25" state="visible" r:id="rId25"/>
    <sheet xmlns:r="http://schemas.openxmlformats.org/officeDocument/2006/relationships" name="Investment in Melt Pharmaceut_2" sheetId="26" state="visible" r:id="rId26"/>
    <sheet xmlns:r="http://schemas.openxmlformats.org/officeDocument/2006/relationships" name="Investment in Surface Pharmac_2"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Property, Plant and Equipment (" sheetId="30" state="visible" r:id="rId30"/>
    <sheet xmlns:r="http://schemas.openxmlformats.org/officeDocument/2006/relationships" name="Intangible Assets and Goodwill "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holders' Equity and Stoc_2" sheetId="35" state="visible" r:id="rId35"/>
    <sheet xmlns:r="http://schemas.openxmlformats.org/officeDocument/2006/relationships" name="Segment Information and Conce_2" sheetId="36" state="visible" r:id="rId36"/>
    <sheet xmlns:r="http://schemas.openxmlformats.org/officeDocument/2006/relationships" name="Description of Business and B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Revenues (Details Narrative)" sheetId="42" state="visible" r:id="rId42"/>
    <sheet xmlns:r="http://schemas.openxmlformats.org/officeDocument/2006/relationships" name="Revenues - Schedule of Disaggre" sheetId="43" state="visible" r:id="rId43"/>
    <sheet xmlns:r="http://schemas.openxmlformats.org/officeDocument/2006/relationships" name="Investment in Melt Pharmaceut_3" sheetId="44" state="visible" r:id="rId44"/>
    <sheet xmlns:r="http://schemas.openxmlformats.org/officeDocument/2006/relationships" name="Investment in Melt Pharmaceut_4" sheetId="45" state="visible" r:id="rId45"/>
    <sheet xmlns:r="http://schemas.openxmlformats.org/officeDocument/2006/relationships" name="Investment in Melt Pharmaceut_5" sheetId="46" state="visible" r:id="rId46"/>
    <sheet xmlns:r="http://schemas.openxmlformats.org/officeDocument/2006/relationships" name="Investment in Surface Pharmac_3" sheetId="47" state="visible" r:id="rId47"/>
    <sheet xmlns:r="http://schemas.openxmlformats.org/officeDocument/2006/relationships" name="Investment in Surface Pharmac_4" sheetId="48" state="visible" r:id="rId48"/>
    <sheet xmlns:r="http://schemas.openxmlformats.org/officeDocument/2006/relationships" name="Investment in Surface Pharmac_5" sheetId="49" state="visible" r:id="rId49"/>
    <sheet xmlns:r="http://schemas.openxmlformats.org/officeDocument/2006/relationships" name="Inventories - Schedule of Inven" sheetId="50" state="visible" r:id="rId50"/>
    <sheet xmlns:r="http://schemas.openxmlformats.org/officeDocument/2006/relationships" name="Prepaid Expenses and Other Cu_3" sheetId="51" state="visible" r:id="rId51"/>
    <sheet xmlns:r="http://schemas.openxmlformats.org/officeDocument/2006/relationships" name="Property, Plant and Equipment_2" sheetId="52" state="visible" r:id="rId52"/>
    <sheet xmlns:r="http://schemas.openxmlformats.org/officeDocument/2006/relationships" name="Property, Plant and Equipment -"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Accounts Payable and Accrued _3" sheetId="57" state="visible" r:id="rId57"/>
    <sheet xmlns:r="http://schemas.openxmlformats.org/officeDocument/2006/relationships" name="Debt (Details Narrative)" sheetId="58" state="visible" r:id="rId58"/>
    <sheet xmlns:r="http://schemas.openxmlformats.org/officeDocument/2006/relationships" name="Debt - Summary of Future Minimu" sheetId="59" state="visible" r:id="rId59"/>
    <sheet xmlns:r="http://schemas.openxmlformats.org/officeDocument/2006/relationships" name="Leases (Details Narrative)" sheetId="60" state="visible" r:id="rId60"/>
    <sheet xmlns:r="http://schemas.openxmlformats.org/officeDocument/2006/relationships" name="Leases - Schedule of Future Lea" sheetId="61" state="visible" r:id="rId61"/>
    <sheet xmlns:r="http://schemas.openxmlformats.org/officeDocument/2006/relationships" name="Leases - Schedule of Future L_2" sheetId="62" state="visible" r:id="rId62"/>
    <sheet xmlns:r="http://schemas.openxmlformats.org/officeDocument/2006/relationships" name="Stockholders' Equity and Stoc_3" sheetId="63" state="visible" r:id="rId63"/>
    <sheet xmlns:r="http://schemas.openxmlformats.org/officeDocument/2006/relationships" name="Stockholders' Equity and Stoc_4" sheetId="64" state="visible" r:id="rId64"/>
    <sheet xmlns:r="http://schemas.openxmlformats.org/officeDocument/2006/relationships" name="Stockholders' Equity and Stoc_5" sheetId="65" state="visible" r:id="rId65"/>
    <sheet xmlns:r="http://schemas.openxmlformats.org/officeDocument/2006/relationships" name="Stockholders' Equity and Stoc_6" sheetId="66" state="visible" r:id="rId66"/>
    <sheet xmlns:r="http://schemas.openxmlformats.org/officeDocument/2006/relationships" name="Stockholders' Equity and Stoc_7" sheetId="67" state="visible" r:id="rId67"/>
    <sheet xmlns:r="http://schemas.openxmlformats.org/officeDocument/2006/relationships" name="Stockholders' Equity and Stoc_8" sheetId="68" state="visible" r:id="rId68"/>
    <sheet xmlns:r="http://schemas.openxmlformats.org/officeDocument/2006/relationships" name="Stockholders' Equity and Stoc_9" sheetId="69" state="visible" r:id="rId69"/>
    <sheet xmlns:r="http://schemas.openxmlformats.org/officeDocument/2006/relationships" name="Stockholders' Equity and Sto_10" sheetId="70" state="visible" r:id="rId70"/>
    <sheet xmlns:r="http://schemas.openxmlformats.org/officeDocument/2006/relationships" name="Commitments and Contingencies (" sheetId="71" state="visible" r:id="rId71"/>
    <sheet xmlns:r="http://schemas.openxmlformats.org/officeDocument/2006/relationships" name="Segment Information and Conce_3" sheetId="72" state="visible" r:id="rId72"/>
    <sheet xmlns:r="http://schemas.openxmlformats.org/officeDocument/2006/relationships" name="Segment Information and Conce_4" sheetId="73" state="visible" r:id="rId73"/>
    <sheet xmlns:r="http://schemas.openxmlformats.org/officeDocument/2006/relationships" name="Subsequent Events (Details Narr" sheetId="74" state="visible" r:id="rId74"/>
  </sheets>
  <definedNames/>
  <calcPr calcId="124519" fullCalcOnLoad="1"/>
</workbook>
</file>

<file path=xl/sharedStrings.xml><?xml version="1.0" encoding="utf-8"?>
<sst xmlns="http://schemas.openxmlformats.org/spreadsheetml/2006/main" uniqueCount="685">
  <si>
    <t>Document and Entity Information - shares</t>
  </si>
  <si>
    <t>3 Months Ended</t>
  </si>
  <si>
    <t>Mar. 31, 2020</t>
  </si>
  <si>
    <t>May 08, 2020</t>
  </si>
  <si>
    <t>Document And Entity Information</t>
  </si>
  <si>
    <t>Entity Registrant Name</t>
  </si>
  <si>
    <t>HARROW HEALTH, INC.</t>
  </si>
  <si>
    <t>Entity Central Index Key</t>
  </si>
  <si>
    <t>0001360214</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 $ in Thousands</t>
  </si>
  <si>
    <t>Dec. 31, 2019</t>
  </si>
  <si>
    <t>Current assets</t>
  </si>
  <si>
    <t>Cash and cash equivalents, including restricted cash of $200</t>
  </si>
  <si>
    <t>Investment in Eton Pharmaceuticals</t>
  </si>
  <si>
    <t>Accounts receivable, net</t>
  </si>
  <si>
    <t>Inventories</t>
  </si>
  <si>
    <t>Prepaid expenses and other current assets</t>
  </si>
  <si>
    <t>Total current assets</t>
  </si>
  <si>
    <t>Property, plant and equipment, net</t>
  </si>
  <si>
    <t>Operating lease right-of-use assets</t>
  </si>
  <si>
    <t>Intangible assets, net</t>
  </si>
  <si>
    <t>Goodwill</t>
  </si>
  <si>
    <t>TOTAL ASSETS</t>
  </si>
  <si>
    <t>Current liabilities</t>
  </si>
  <si>
    <t>Accounts payable and accrued expenses</t>
  </si>
  <si>
    <t>Accrued payroll and related liabilities</t>
  </si>
  <si>
    <t>Deferred revenue and customer deposits</t>
  </si>
  <si>
    <t>Current portion of note payable, net of unamortized debt discount</t>
  </si>
  <si>
    <t>Current portion of operating lease obligations</t>
  </si>
  <si>
    <t>Current portion of finance lease obligations</t>
  </si>
  <si>
    <t>Total current liabilities</t>
  </si>
  <si>
    <t>Operating lease obligations, net of current portion</t>
  </si>
  <si>
    <t>Finance lease obligations, net of current portion</t>
  </si>
  <si>
    <t>Accrued expenses, net of current portion</t>
  </si>
  <si>
    <t>Note payable, net of current portion and unamortized debt discount</t>
  </si>
  <si>
    <t>TOTAL LIABILITIES</t>
  </si>
  <si>
    <t>COMMITMENTS AND CONTIGENCIES STOCKHOLDERS' EQUITY</t>
  </si>
  <si>
    <t>Common stock, $0.001 par value, 50,000,000 shares authorized, 25,618,918 and 25,526,931 shares issued and outstanding at March 31, 2020 and December 31, 2019, respectively</t>
  </si>
  <si>
    <t>Additional paid-in capital</t>
  </si>
  <si>
    <t>Accumulated deficit</t>
  </si>
  <si>
    <t>TOTAL HARROW HEALTH STOCKHOLDERS' EQUITY</t>
  </si>
  <si>
    <t>Noncontrolling interests</t>
  </si>
  <si>
    <t>TOTAL EQUITY</t>
  </si>
  <si>
    <t>TOTAL LIABILITIES AND EQUITY</t>
  </si>
  <si>
    <t>Surface Pharmaceuticals [Member]</t>
  </si>
  <si>
    <t>Investment</t>
  </si>
  <si>
    <t>Melt Pharmaceuticals [Member]</t>
  </si>
  <si>
    <t>Condensed Consolidated Balance Sheets (Parenthetical) - USD ($) $ in Thousands</t>
  </si>
  <si>
    <t>Statement of Financial Position [Abstract]</t>
  </si>
  <si>
    <t>Restricted cash</t>
  </si>
  <si>
    <t>Common stock, par value</t>
  </si>
  <si>
    <t>Common stock, shares authorized</t>
  </si>
  <si>
    <t>Common stock, shares issued</t>
  </si>
  <si>
    <t>Common stock, shares outstanding</t>
  </si>
  <si>
    <t>Condensed Consolidated Statements of Operations (Unaudited) - USD ($) $ in Thousands</t>
  </si>
  <si>
    <t>Mar. 31, 2019</t>
  </si>
  <si>
    <t>Revenues:</t>
  </si>
  <si>
    <t>Total revenues</t>
  </si>
  <si>
    <t>Cost of sales</t>
  </si>
  <si>
    <t>Gross profit</t>
  </si>
  <si>
    <t>Operating expenses:</t>
  </si>
  <si>
    <t>Selling, general and administrative</t>
  </si>
  <si>
    <t>Research and development</t>
  </si>
  <si>
    <t>Total operating expenses</t>
  </si>
  <si>
    <t>Loss from operations</t>
  </si>
  <si>
    <t>Other income (expense):</t>
  </si>
  <si>
    <t>Interest expense, net</t>
  </si>
  <si>
    <t>Other income (expense), net</t>
  </si>
  <si>
    <t xml:space="preserve"> </t>
  </si>
  <si>
    <t>Total other (expense) income, net</t>
  </si>
  <si>
    <t>(Loss) income before income taxes</t>
  </si>
  <si>
    <t>Income tax benefit, net</t>
  </si>
  <si>
    <t>Total net (loss) income including noncontrolling interests</t>
  </si>
  <si>
    <t>Net loss attributable to noncontrolling interests</t>
  </si>
  <si>
    <t>Net (loss) income attributable to Harrow Health, Inc.</t>
  </si>
  <si>
    <t>Basic net (loss) income per share of common stock</t>
  </si>
  <si>
    <t>Diluted net (loss) income per share of common stock</t>
  </si>
  <si>
    <t>Weighted average number of shares of common stock outstanding, basic</t>
  </si>
  <si>
    <t>Weighted average number of shares of common stock outstanding, diluted</t>
  </si>
  <si>
    <t>Investment (loss) gain, net</t>
  </si>
  <si>
    <t>Eton Pharmaceuticals [Member]</t>
  </si>
  <si>
    <t>Sales, Net [Member]</t>
  </si>
  <si>
    <t>License Revenues [Member]</t>
  </si>
  <si>
    <t>Condensed Consolidated Statements of Stockholders' Equity - USD ($) $ in Thousands</t>
  </si>
  <si>
    <t>Common Stock [Member]</t>
  </si>
  <si>
    <t>Additional Paid-in Capital [Member]</t>
  </si>
  <si>
    <t>Accumulated Deficit [Member]</t>
  </si>
  <si>
    <t>Total Harrow Health, Inc. Stockholders' Equity [Member]</t>
  </si>
  <si>
    <t>Total Noncontrolling Interests [Member]</t>
  </si>
  <si>
    <t>Total</t>
  </si>
  <si>
    <t>Balance at Dec. 31, 2018</t>
  </si>
  <si>
    <t>Balance, shares at Dec. 31, 2018</t>
  </si>
  <si>
    <t>Issuance of common stock in connection with: Exercise of warrants</t>
  </si>
  <si>
    <t>Issuance of common stock in connection with: Exercise of warrants, shares</t>
  </si>
  <si>
    <t>Issuance of common stock in connection with: Stock-based payment for services provided</t>
  </si>
  <si>
    <t>Issuance of common stock in connection with: Stock-based payment for services provided, shares</t>
  </si>
  <si>
    <t>Stock-based compensation expense</t>
  </si>
  <si>
    <t>Net income (loss)</t>
  </si>
  <si>
    <t>Balance at Mar. 31, 2019</t>
  </si>
  <si>
    <t>Balance, shares at Mar. 31, 2019</t>
  </si>
  <si>
    <t>Balance at Dec. 31, 2019</t>
  </si>
  <si>
    <t>Balance, shares at Dec. 31, 2019</t>
  </si>
  <si>
    <t>Issuance of common stock in connection with: Vesting of RSUs</t>
  </si>
  <si>
    <t>Issuance of common stock in connection with: Vesting of RSUs, shares</t>
  </si>
  <si>
    <t>Balance at Mar. 31, 2020</t>
  </si>
  <si>
    <t>Balance, shares at Mar. 31, 2020</t>
  </si>
  <si>
    <t>Condensed Consolidated Statements of Cash Flows (Unaudited) - USD ($) $ in Thousands</t>
  </si>
  <si>
    <t>CASH FLOWS FROM OPERATING ACTIVITIES</t>
  </si>
  <si>
    <t>Net (loss) income (including noncontrolling interests)</t>
  </si>
  <si>
    <t>Adjustments to reconcile net (loss) income to net cash used in operating activities:</t>
  </si>
  <si>
    <t>Depreciation and amortization of property, plant and equipment</t>
  </si>
  <si>
    <t>Amortization of intangible assets</t>
  </si>
  <si>
    <t>Amortization of operating lease right-of-use assets</t>
  </si>
  <si>
    <t>Amortization of debt issuance costs and discount</t>
  </si>
  <si>
    <t>Gain on sale and disposal of assets</t>
  </si>
  <si>
    <t>Stock-based payment of consulting services</t>
  </si>
  <si>
    <t>Stock-based compensation</t>
  </si>
  <si>
    <t>Changes in assets and liabilities:</t>
  </si>
  <si>
    <t>Accounts receivable</t>
  </si>
  <si>
    <t>NET CASH USED IN OPERATING ACTIVITIES</t>
  </si>
  <si>
    <t>CASH FLOWS FROM INVESTING ACTIVITIES</t>
  </si>
  <si>
    <t>Proceeds on sale and disposal of assets</t>
  </si>
  <si>
    <t>Investment in patent and trademark assets</t>
  </si>
  <si>
    <t>Purchases of property, plant and equipment</t>
  </si>
  <si>
    <t>NET CASH USED IN INVESTING ACTIVITIES</t>
  </si>
  <si>
    <t>CASH FLOWS FROM FINANCING ACTIVITIES</t>
  </si>
  <si>
    <t>Payments on finance lease obligations</t>
  </si>
  <si>
    <t>Principal payments on note payable</t>
  </si>
  <si>
    <t>Net proceeds from exercise of warrants</t>
  </si>
  <si>
    <t>NET CASH USED IN FINANCING ACTIVITIES</t>
  </si>
  <si>
    <t>NET CHANGE IN CASH, CASH EQUIVALENTS AND RESTRICTED CASH</t>
  </si>
  <si>
    <t>CASH, CASH EQUIVALENTS AND RESTRICTED CASH, beginning of period</t>
  </si>
  <si>
    <t>CASH, CASH EQUIVALENTS AND RESTRICTED CASH, end of period</t>
  </si>
  <si>
    <t>RECONCILIATION OF CASH, CASH EQUIVALENTS AND RESTRICTED CASH</t>
  </si>
  <si>
    <t>Cash and cash equivalents</t>
  </si>
  <si>
    <t>CASH, CASH EQUIVALENTS AND RESTRICTED CASH AT END OF PERIOD</t>
  </si>
  <si>
    <t>SUPPLEMENTAL DISCLOSURE OF CASH FLOW INFORMATION:</t>
  </si>
  <si>
    <t>Cash paid for income taxes</t>
  </si>
  <si>
    <t>Cash paid for interest</t>
  </si>
  <si>
    <t>SUPPLEMENTAL DISCLOSURES OF NON-CASH INVESTING AND FINANCING ACTIVITIES:</t>
  </si>
  <si>
    <t>Right-of-use asset obtained in exchange for lease obligation</t>
  </si>
  <si>
    <t>Changes in accrued property and equipment purchases</t>
  </si>
  <si>
    <t>Acquisition of property, plant and equipment with finance lease obligations</t>
  </si>
  <si>
    <t>Investment loss (gain), net</t>
  </si>
  <si>
    <t>Description of Business and Basis of Presentation</t>
  </si>
  <si>
    <t>Organization, Consolidation and Presentation of Financial Statements [Abstract]</t>
  </si>
  <si>
    <t>NOTE 1. DESCRIPTION OF BUSINESS AND BASIS
OF PRESENTATION Company and Background Harrow Health, Inc. (together with its subsidiaries,
partially owned companies and royalty arrangements unless the context indicates or otherwise requires, the “Company”
or “Harrow”) specializes in the development, production and sale of innovative medications that offer unique competitive
advantages and serve unmet needs in the marketplace through its subsidiaries and deconsolidated companies. The Company owns one
of the nation’s leading ophthalmology-focused pharmaceutical businesses, ImprimisRx. In addition to wholly owning ImprimisRx,
the Company also has equity positions in Eton Pharmaceuticals, Inc. (“Eton”), Surface Pharmaceuticals, Inc. (“Surface”),
and Melt Pharmaceuticals, Inc. (“Melt”), all companies that began as subsidiaries of Harrow. More recently, the Company
founded drug development subsidiaries Mayfield Pharmaceuticals, Inc. (“Mayfield”), Radley Pharmaceuticals, Inc. (“Radley”),
and Stowe Pharmaceuticals, Inc. (“Stowe”). In 2020, Harrow created Visionology, Inc., which intends to launch an online
eye health platform business. Harrow also owns royalty rights in various drug candidates being developed by Surface, Melt, Radley
and Mayfield. The Company intends to continue to create, and hold equity and royalty rights in, new businesses that commercialize
drug candidates that are internally developed or otherwise acquired or licensed from third parties. Basis of Presentation The Company has prepared the accompanying unaudited
condensed consolidated financial statements in accordance with accounting principles generally accepted in the United States of
America (“GAAP”) for interim financial information and in accordance with the rules and regulations of the U.S. Securities
and Exchange Commission. Accordingly, they do not include all of the information and footnotes required by GAAP for audited financial
statements. In the opinion of management, all adjustments (consisting of only normal recurring adjustments) considered necessary
for a fair presentation have been included. Operating results for the three months ended March 31, 2020 are not necessarily indicative
of the results that may be expected for the year ending December 31, 2020 or for any other period. For further information, refer
to the Company’s audited consolidated financial statements and footnotes thereto included in the Company’s Annual Report
on Form 10-K for the year ended December 31, 2019. The accompanying unaudited condensed consolidated
financial statements include the accounts of the Company and its wholly owned subsidiaries, as well as Mayfield, 79% majority controlled,
and Stowe, 70% majority controlled, each subsidiaries of Harrow as of March 31, 2020. The remaining 21% of Mayfield is owned by
Elle Pharmaceutical, LLC (“Elle”), TGV-Health, LLC and its affiliated entities (collectively “TGV”) or
other consultants. Mayfield was organized to develop women’s health-focused drug candidates. The remaining 30% of Stowe is
owned by TGV. Stowe was organized to develop ophthalmic drug candidates. All inter-company accounts and transactions have been
eliminated in consolidation. Harrow consolidates entities in which it has
a controlling financial interest. We consolidate subsidiaries in which we hold and/or control, directly or indirectly, more than
50% of the voting rights. All intercompany accounts and transactions have been eliminated in consolidation. The condensed consolidated balance sheets at
March 31, 2020 and December 31, 2019 and the condensed consolidated statements of operations, stockholders’ equity and cash
flows for the periods ended March 31, 2020 and 2019 include our accounts and those of our wholly owned subsidiaries as well as
Mayfield and Stowe. Risks, Uncertainties and Liquidity The Company is subject to risks and uncertainties
as a result of the COVID-19 pandemic. On March 18, 2020, the Centers for Medicare&amp; Medicaid Services (“CMS”) released
guidance for U.S. healthcare providers to limit all elective medical procedures in order to conserve personal protective equipment
and limit exposure to COVID-19 during the pendency of the pandemic. In addition to limiting elective medical procedures, many hospitals
and other healthcare providers have strictly limited access to their facilities during the pandemic. The COVID-19 pandemic has
negatively impacted the global economy, disrupted global supply chains and healthcare delivery, led to social distancing recommendations,
stay-at-home orders and other restrictive measures, and created significant volatility in financial markets. Many of the Company’s customers use its
drugs in procedures impacted by the CMS guidance to limit elective procedures. In addition, the Company and our business partners
need access to healthcare providers and facilities to conduct clinical trials and other activities required to achieve regulatory
clearance of products under development. The Company believes reductions in elective
procedures in response to CMS guidance have had, and will continue to have, an adverse impact, which may be material, to the Company’s
financial condition, liquidity and results of operations. The severity of the impact of the COVID-19 pandemic on the Company’s
business will depend on a number of factors, including, but not limited to, the duration and severity of the pandemic and the extent
and severity of the impact on its customers, all of which are uncertain and cannot be predicted. As of the date of issuance of
this Quarterly Report, the extent to which the COVID-19 pandemic may materially impact the Company’s financial condition,
liquidity or results of operations is uncertain. For further information, refer to “Risk Factors” in Part II,
Item 1A of this Quarterly Report. The Company has incurred significant operating
losses and negative cash flows from operations since its inception. The Company incurred operating losses of $628 and $556 for
the three months ended March 31, 2020 and 2019, respectively, and had an accumulated deficit of $86,950 and $74,043 as of March
31, 2020 and December 31, 2019, respectively. In addition, the Company used cash in operating activities of $550 and $1,476 for
the three months ended March 31, 2020 and 2019, respectively. While there is no assurance, management of
the Company believes existing cash resources and restricted cash of $4,124 at March 31, 2020, along with $2,967 in aggregate proceeds
received from loan arrangements in April 2020 (see Note 16),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through a variety of means which may include, but are not limited to: the sale of assets, investments and/or
businesses, obtaining financing through the issuance of equity, debt, or convertible securities; and working to increase revenue
growth through sales. There is no guarantee that the Company will be able to obtain capital when needed on terms management deems
acceptable, or at all.</t>
  </si>
  <si>
    <t>Summary of Significant Accounting Policies</t>
  </si>
  <si>
    <t>Accounting Policies [Abstract]</t>
  </si>
  <si>
    <t>NOTE 2. SUMMARY OF SIGNIFICANT ACCOUNTING
POLICIES The following represents an update for the
three months ended March 31, 2020 to the significant accounting policies described in the Company’s Annual Report on Form
10-K for the year ended December 31, 2019. Segments The Company’s chief operating decision-maker
is its Chief Executive Officer who makes resource allocation decisions and assesses performance based on financial information
presented as operating segments. The Company has identified two operating segments as reportable segments. See Note 15 for more
information regarding the Company’s reportable segments. Noncontrolling Interests The Company recognizes any noncontrolling interest
as a separate line item in equity in the condensed consolidated financial statements. A noncontrolling interest represents the
portion of equity ownership in a less-than-wholly owned subsidiary not attributable to the Company. Generally, any interest that
holds less than 50% of the outstanding voting shares is deemed to be a noncontrolling interest; however, there are other factors,
such as decision-making rights, that are considered as well. The Company includes the amount of net income (loss) attributable
to noncontrolling interests in consolidated net income (loss) on the face of the condensed consolidated statements of operations. The Company provides in the condensed consolidated
statements of stockholders’ equity a reconciliation at the beginning and the end of the period of the carrying amount of
total equity, equity attributable to the parent, and equity attributable to the noncontrolling interests that separately discloses:
(1) net income or loss;
(2) transactions with owners acting in their capacity as owners, showing separately contributions from and distributions to owners; and
(3) each component of other income or loss. Basic and Diluted Net Income (Loss) per
Common Share Basic net income (loss) per common share is
computed by dividing income (loss) attributable to common stockholders for the period by the weighted average number of common
shares outstanding during the period. Diluted income (loss) per share is computed by dividing the income (loss) attributable to
common stockholders for the period by the weighted average number of common and common equivalent shares, such as stock options
and warrants, outstanding during the period. Basic and diluted net income (loss) per share
is computed using the weighted average number of shares of common stock outstanding during the period. Common stock equivalents
(using the treasury stock or “if converted” method) from deferred acquisition obligations, stock options, unvested
restricted stock units (“RSUs”) and warrants were 5,253,638 and 5,838,230 at March 31, 2020 and 2019, respectively,
and, except for the three months ended March 31, 2019, are excluded from the calculation of diluted net income (loss) per share
for the periods presented, because the effect is anti-dilutive. Included in the basic and diluted net income (loss) per share calculation
were RSUs awarded to directors that had vested, but the issuance and delivery of the shares are deferred until the director resigns.
The number of shares underlying vested RSUs at March 31, 2020 and 2019 was 244,460 and 270,783, respectively. The following table shows the computation of
basic net income (loss) per share of common stock for the three months ended March 31, 2020 and 2019:
For the Three Months Ended March 31,
2020 2019
Numerator – net (loss) income attributable to Harrow Health, Inc. $ (12,907 ) $ 11,358
Denominator – weighted average number of shares outstanding, basic 25,867,568 24,841,386
Net (loss) income per share, basic $ (0.50 ) $ 0.46 For the three months ended March 31, 2019,
the Company had net income. As a result, the Company computed diluted net income per share using the weighted-average number of
common shares and dilutive common equivalent shares outstanding during those periods. Diluted common equivalent shares for the
three months ended March 31, 2019, consisted of the following:
March 31, 2019
Diluted shares related to:
Warrants 1,067,808
Stock options 680,501
Dilutive common equivalent shares 1,748,309 The following table shows the computation of
diluted net income (loss) per share of common stock for the three months ended March 31, 2020 and 2019:
For the Three Months Ended March 31,
2020 2019
Numerator – net (loss) income attributable to Harrow Health, Inc. $ (12,907 ) $ 11,358
Denominator – weighted average number of shares outstanding, basic 25,867,568 24,841,386
Dilutive common equivalent shares - 1,748,309
Number of shares used for diluted earnings per share computation 25,867,568 26,589,695
Net (loss) income per share, diluted $ (0.50 ) $ 0.43 Investment in Eton Pharmaceuticals, Inc.
– Related Party The Company owns 3,500,000 shares of Eton common
stock, which represents approximately 16.9% of the equity and voting interests of Eton as of March 31, 2020. At March 31, 2020,
the last trading day of the period ended March 31, 2020 , Financial Instruments-Overall (Subtopic
825-10): Recognition and Measurement of Financial Assets and Financial Liabilities Mark Baum, the Company’s Chief Executive
Officer, is a member of the board of directors of Eton. Investment in Melt Pharmaceuticals, Inc.
– Related Party In April 2018, the Company formed Melt as a
wholly owned subsidiary. In January and March of 2019, Melt entered into definitive stock purchase agreements (collectively, the
“Melt Series A Preferred Stock Agreement”) with certain investors and closed on the purchase and sale of Melt’s
Series A Preferred Stock (the “Melt Series A Stock”), totaling approximately $11,400 of proceeds (collectively the
“Melt Series A Round”) at a purchase price of $5.00 per share. As a result, the Company lost voting and ownership control
of Melt and ceased consolidating Melt’s financial statements. In January 2019, the Company deconsolidated
Melt and recorded a gain of $5,810 and adjusted the carrying value in Melt to reflect the increased valuation of Melt and
the Company’s new ownership interest in accordance with Accounting Standard Codification (“ASC”) 810-10-40-4(c), Consolidation The Company owns 3,500,000 common shares (which
is approximately 44% of the equity interests as of March 31, 2020) of Melt and uses the equity method of accounting for this investment,
as management has determined that the Company has the ability to exercise significant influence over the operating and financial
decisions of Melt. Under this method, the Company recognizes earnings and losses in Melt in its condensed consolidated financial
statements and adjusts the carrying amount of its investment in Melt accordingly. The Company’s share of earnings and losses
are based on the Company’s ownership interest of Melt. Any intra-entity profits and losses are eliminated. During the three
months ended March 31, 2020 and 2019, the Company recorded equity in the net losses of Melt of $546 and $285, respectively. As
of March 31, 2020, the carrying value of the Company’s investment in Melt was $3,422. See Note 4 for more information and related
party disclosure regarding Melt. Investment in Surface Pharmaceuticals, Inc.
– Related Party The Company owns 3,500,000 common shares (which
is approximately 30% of the equity interests as of March 31, 2020) of Surface and uses the equity method of accounting for this
investment, as management has determined that the Company has the ability to exercise significant influence over the operating
and financial decisions of Surface. Under this method, the Company recognizes earnings and losses in Surface in its condensed consolidated
financial statements and adjusts the carrying amount of its investment in Surface accordingly. The Company’s share of earnings
and losses are based on the Company’s ownership interest of Surface. Any intra-entity profits and losses are eliminated.
The Company recorded equity in the net losses of Surface of $339 and $243 during the three months ended March 31, 2020 and 2019,
respectively. As of March 31, 2020, the carrying value of the Company’s investment in Surface was $3,408. See Note 5 for more information and related
party disclosure regarding Surface. Recently Adopted Accounting Pronouncements In June 2016, the FASB issued ASU 2016-13, Financial
Instruments-Credit Losses: Measurement of Credit Losses on Financial Instruments,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The Company
adopted ASU 2016-13 on January 1, 2020, and adoption of the standard did not have a material effect on the Company’s consolidated
financial position, results of operations and cash flows. In August 2018, the FASB issued ASU 2018-13, Changes
to Disclosure Requirements for Fair Value Measurements, which improved the effectiveness of disclosure requirements for recurring
and nonrecurring fair value measurements. The standard removes, modifies, and adds certain disclosure requirements. The Company
adopted ASU 2018-13 on January 1, 2020, and adoption of the standard did not have a material effect on the Company’s consolidated
financial position, results of operations and cash flows. In January 2017, the FASB issued ASU 2017-04,
Intangibles-Goodwill and Other Recently Issued Accounting Pronouncements In December 2019, the FASB issued ASU 2019-12, Simplifying
the Accounting for Income Taxes</t>
  </si>
  <si>
    <t>Revenues</t>
  </si>
  <si>
    <t>Revenue from Contract with Customer [Abstract]</t>
  </si>
  <si>
    <t>NOTE 3. REVENUES The Company accounts for contracts with customers
in accordance with ASC 606, Revenues from Contracts with Customers Product Revenues from Pharmacy Services The Company sells prescription drugs directly
through our pharmacy and outsourcing facility network. Revenues from our pharmacy services division includes: (i) the portion of
the price the client pays directly to us, net of any volume-related or other discounts paid back to the client, (ii) the price
paid to us by individuals, and (iii) customer copayments made directly to the pharmacy network. Sales taxes are not included in
revenue. Following the core principle of ASC 606, we have identified the following:
1. Identify the contract(s) with a customer: A contract exists with a customer at the time the prescription or order is received by the Company.
2. Identify the performance obligations in the contract: The order received contains the performance obligations to be met, in almost all cases the product the customer is wishing to receive. If we are unable to be meet the performance obligation, the customer is notified.
3. Determine the transaction price: the transaction price is based on the product being sold to the customer, and any related customer discounts. These amounts are pre-determined and built into our order management software.
4. Allocate the transaction price to the performance obligations in the contract: The transaction price associated with the product(s) being ordered is allocated according to the pre-determined amounts.
5. Recognize revenue when (or as) the entity satisfies a performance obligation: At the time of shipment from the pharmacy or outsourcing facility, the performance obligation has been met. The following revenue recognition policy has
been established for the pharmacy services division: Revenues generated from prescription
or office use drugs sold by our pharmacies and outsourcing facility are recognized when the prescription is shipped. At the time
of shipment, the pharmacy services division has performed substantially all of its obligations under its client contracts and does
not experience a significant level of returns or reshipments. Determination of criteria (3) and (4) is based on management’s
judgments regarding the fixed nature of the selling prices of the products delivered and the collectability of those amounts. The
Company records reductions to revenue for discounts at the time of the initial sale. Estimated returns and allowances and other
adjustments are provided for in the same period during which the related sales are recorded and are based on actual returns history.
The rate of returns is analyzed annually to determine historical returns experience. If the historical data we use to calculate
these estimates do not properly reflect future returns, then a change in the allowance would be made in the period in which such
a determination is made and revenues in that period could be materially affected. The Company will defer any revenues received
for a product that has not been delivered or is subject to refund until such time that the Company and the customer jointly determine
that the product has been delivered and no refund will be required. Intellectual Property License Revenues The Company currently holds five intellectual
property license and related agreements in which the Company has promised to grant a license or sale which provides a customer
with the right to access the Company’s intellectual property.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element arrangements, the
revenue of which is recognized at the point of time the performance obligation is met.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Revenue disaggregated by revenue source for
the three months ended March 31, 2020 and 2019, consists of the following:
For the Three Months Ended
March 31,
2020 2019
Product sales, net $ 11,810 $ 12,283
License revenues 7 7
Total revenues $ 11,817 $ 12,290 Deferred revenue and customer deposits at
March 31, 2020 and December 31, 2019, was $60 and $57, respectively. All deferred revenue and customer deposit amounts at December
31, 2019 were recognized as revenue during the three months ended March 31, 2020.</t>
  </si>
  <si>
    <t>Investment in Melt Pharmaceuticals, Inc. and Agreements - Related Party Transactions</t>
  </si>
  <si>
    <t>Investments, Debt and Equity Securities [Abstract]</t>
  </si>
  <si>
    <t xml:space="preserve">NOTE 4. INVESTMENT IN MELT PHARMACEUTICALS,
INC. AND AGREEMENTS - RELATED PARTY TRANSACTIONS In December 2018, the Company entered into
an asset purchase agreement with Melt (the “Melt Asset Purchase Agreement”). Pursuant to the terms of the Melt Asset
Purchase Agreement, Melt was assigned certain intellectual property and related rights from the Company to develop, formulate,
make, sell, and sub-license certain Company conscious sedation and analgesia related formulations (collectively, the “Melt
Products”). Under the terms of the Melt Asset Purchase Agreement, Melt is required to make royalty payments to the Company
up to 5% of net sales of the Melt Products while any patent rights remain outstanding, as well as other conditions. In January
and March 2019, the Company entered into the Melt Series A Preferred Stock Agreement. In February 2019, the Company and Melt entered
into a Management Services Agreement (the “Melt MSA”), whereby the Company provides to Melt certain administrative
services and support, including bookkeeping, web services and human resources related activities, and Melt pays the Company a monthly
amount of $10. As of March 31, 2020, the Company was due $754
from Melt for reimbursable expenses and amounts due under the Melt MSA and are included in prepaid expenses and other current assets
on the accompanying condensed consolidated balance sheets. During the three months ended March 31, 2020, Melt paid the Company
$0. The Company’s Chief Executive Officer,
Mark L. Baum, and Chief Medical Officer, Larry Dillaha, are members of the Melt board of directors. The unaudited condensed results of operations
information of Melt is summarized below:
For the
Three Months Ended
March 31, 2020
Revenues, net $ -
Loss from operations 1,235
Net loss $ (1,235 ) The unaudited condensed balance sheet information
of Melt is summarized below:
March 31,
2020
Current assets $ 6,148
Non current assets 12
Total assets $ 6,160
Total liabilities $ 1,598
Total preferred stock and stockholders’ equity 4,562
Total liabilities and stockholders’ equity $ 6,160 </t>
  </si>
  <si>
    <t>Investment in Surface Pharmaceuticals, Inc. and Agreements - Related Party Transactions</t>
  </si>
  <si>
    <t xml:space="preserve">NOTE 5. INVESTMENT IN SURFACE PHARMACEUTICALS,
INC. AND AGREEMENTS - RELATED PARTY TRANSACTIONS The Company entered into an asset purchase
and license agreement in 2017, and amended it in April 2018 (the “Surface License Agreements”) with Surface. Pursuant
to the terms of the Surface License Agreements, the Company assigned and licensed to Surface certain intellectual property and
related rights to develop, formulate, make, sell, and sub-license ophthalmic formulations (collectively, the “Surface Products”).
Surface is required to make royalty payments to the Company of 4%-6% of net sales of the Surface Products while any patent rights
remain outstanding. As of March 31, 2020, the Company owned 3,500,000
shares of Surface common stock (approximately 30% of the issued and outstanding equity interests). A Company director, Richard
L. Lindstrom, and the Company’s Chief Executive Officer, Mark L. Baum, are directors of Surface. Surface is required to make
royalty payments to Dr. Lindstrom of 3% of net sales of certain Surface products while certain patent rights remain outstanding.
Dr. Lindstrom is also a principal of Flying L Partners, an affiliate of the funding investor who purchased the Surface Series A
Preferred Stock. The unaudited condensed results of operations
information of Surface is summarized below:
For the
Three Months Ended
March 31, 2020
Revenues, net $ -
Loss from operations 1,131
Net loss $ (1,131 ) The unaudited condensed balance sheet information
of Surface is summarized below:
March 31,
2020
Current assets $ 14,578
Non current assets 47
Total assets $ 14,625
Total liabilities $ 348
Total stockholders’ equity 14,277
Total liabilities and stockholders’ equity $ 14,625 </t>
  </si>
  <si>
    <t>Inventory Disclosure [Abstract]</t>
  </si>
  <si>
    <t xml:space="preserve">NOTE 6. INVENTORIES Inventories are comprised of finished compounded
formulations, over-the-counter and prescription retail pharmacy products, commercial pharmaceutical products, related laboratory
supplies and active pharmaceutical ingredients. The composition of inventories as of March 31, 2020 and December 31, 2019 was as
follows:
March 31, December 31,
2020 2019
Raw materials $ 3,033 $ 2,405
Work in progress 7 20
Finished goods 949 876
Total inventories $ 3,989 $ 3,301 </t>
  </si>
  <si>
    <t>Prepaid Expenses and Other Current Assets</t>
  </si>
  <si>
    <t>Deferred Costs, Capitalized, Prepaid, and Other Assets Disclosure [Abstract]</t>
  </si>
  <si>
    <t xml:space="preserve">NOTE 7. PREPAID EXPENSES AND OTHER CURRENT
ASSETS Prepaid expenses and other current assets consisted
of the following:
March 31, December 31,
2020 2019
Prepaid insurance $ 133 $ 123
Other prepaid expenses 340 358
Receivable due from Melt 754 722
Deposits and other current assets 89 105
Total prepaid expenses and other current assets $ 1,316 $ 1,308 </t>
  </si>
  <si>
    <t>Property, Plant and Equipment</t>
  </si>
  <si>
    <t>Property, Plant and Equipment [Abstract]</t>
  </si>
  <si>
    <t>NOTE 8.
PROPERTY, PLANT AND EQUIPMENT Property, plant and equipment, net consisted
of the following:
March 31, December 31,
2020 2019
Property, plant and equipment, net:
Computer software and hardware $ 1,758 $ 1,732
Furniture and equipment 437 363
Lab and pharmacy equipment 3,179 3,164
Leasehold improvements 5,616 5,510
10,990 10,769
Accumulated depreciation and amortization (5,843 ) (5,394 )
$ 5,147 $ 5,375 For the three months ended March 31, 2020
and 2019, depreciation and amortization related to the property, plant and equipment was $448 and $390, respectively.</t>
  </si>
  <si>
    <t>Intangible Assets and Goodwill</t>
  </si>
  <si>
    <t>Goodwill and Intangible Assets Disclosure [Abstract]</t>
  </si>
  <si>
    <t xml:space="preserve">NOTE 9. INTANGIBLE ASSETS AND GOODWILL The Company’s intangible assets at March
31, 2020 consisted of the following:
Amortization
periods Accumulated Net
(in years) Cost amortization Impairment Carrying value
Patents 17-19 years $ 862 $ (72 ) $ - $ 790
Licenses 20 years 50 (6 ) - 44
Trademarks Indefinite 344 - - 344
Customer relationships 3-15 years 1,519 (353 ) - 1,166
Trade name 5 years 5 (5 ) - -
Non-competition clause 3-4 years 50 (50 ) - -
State pharmacy licenses 25 years 8 (7 ) - 1
$ 2,838 $ (493 ) $ - $ 2,345 Amortization expense for intangible assets
for the three months ended March 31, 2020 and 2019 was as follows:
For the For the
Three Months Ended Three Months Ended
March 31, March 31,
2020 2019
Patents $ 11 $ 4
Licenses 1 4
Customer relationships 33 51
Trade name - 2
State pharmacy licenses - 1
$ 45 $ 62 Estimated future amortization expense for the
Company’s intangible assets at March 31, 2020 is as follows:
Remainder of 2020 $ 145
2021 104
2022 104
2023 104
2024 104
Thereafter 1,440
$ 2,001 </t>
  </si>
  <si>
    <t>Accounts Payable and Accrued Expenses</t>
  </si>
  <si>
    <t>Payables and Accruals [Abstract]</t>
  </si>
  <si>
    <t xml:space="preserve">NOTE 10. ACCOUNTS PAYABLE AND ACCRUED EXPENSES Accounts payable and accrued expenses consisted
of the following:
March 31, December 31,
2020 2019
Accounts payable $ 7,300 $ 7,409
Other accrued expenses 49 49
Accrued interest 178 244
Accrued exit fee for note payable 800 800
Total accounts payable and accrued expenses 8,327 8,502
Less: Current portion (7,527 ) (7,702 )
Non-current total accrued expenses $ 800 $ 800 </t>
  </si>
  <si>
    <t>Debt</t>
  </si>
  <si>
    <t>Debt Disclosure [Abstract]</t>
  </si>
  <si>
    <t>NOTE 11. DEBT In July 2017, the Company entered into a term
loan and security agreement in the principal amount of $16,000 (the “SWK Loan Agreement” or “SWK Loan”)
with SWK Funding LLC and its partners (collectively, “SWK”), as lender and collateral agent. The SWK Loan Agreement
was fully funded at closing with a five-year term; however, such term could be reduced to four years if certain revenue requirements
are not achieved. The SWK Loan is secured by substantially all of the Company’s assets, including its intellectual property
rights. The SWK Loan was subsequently amended in May 2019 and again in April 2020 (see Note 16). The SWK Loan bears an interest
rate that is equal to the three-month London Inter-Bank Offered Rate (subject to a minimum of 2.00%), plus an applicable margin
of 10.00% (the “Margin Rate”); provided that, if, two days prior to a payment date, the Company provides SWK evidence
that the Company has achieved a leverage ratio as of such date of less than 4.00:1:00, the Margin Rate shall equal 9.00%; and if
the Company has achieved a leverage ratio as of such date of less than 3.00:1:00, the Margin Rate shall equal 7.00%. The leverage
ratio means, as of any date of determination, the ratio of: (a) indebtedness as of such date to (b) EBITDA (as defined in the SWK
Loan), of the Company for the immediately preceding 12 month period, adding-back (i) actual litigation expenses for the immediately
preceding 12 month period, minus (ii) actual litigation expenses for the immediately preceding 3 month period multiplied by 4. At March 31, 2020, future minimum payments
under the Company’s note payable were as follows:
Amount
Remainder of 2020 $ 3,288
2021 4,121
2022 3,828
2023 7,506
Total minimum payments 18,743
Less: amount representing estimated interest (3,493 )
Notes payable, gross 15,250
Less: unamortized discount (1,099 )
14,151
Less: current portion, net of unamortized discount (2,546 )
Note payable, net of current portion and unamortized debt discount $ 11,605 For the three months ended March 31, 2020,
debt discount amortization related to the note payable was $160.</t>
  </si>
  <si>
    <t>Leases</t>
  </si>
  <si>
    <t>Leases [Abstract]</t>
  </si>
  <si>
    <t>NOTE 12. LEASES The Company adopted Topic 842 on January 1,
2019. Topic 842 allows the Company to elect a package of practical expedients, which include: (i) an entity need not reassess whether
any expired or existing contracts are or contain leases; (ii) an entity need not reassess the lease classification for any expired
or existing leases; and (iii) an entity need not reassess any initial direct costs for any existing leases. Another practical expedient
allows the Company to use hindsight in determining the lease term when considering lessee options to extend or terminate the lease
and to purchase the underlying asset. The Company has elected to utilize the package of practical expedients and has not elected
the hindsight methodology in its implementation of Topic 842. The Company elected to adopt this standard
using the optional modified retrospective transition method and recognized a cumulative-effect adjustment to the condensed consolidated
balance sheet on the date of adoption. Comparative periods have not been restated. With the adoption of Topic 842, the Company’s
condensed consolidated balance sheets now contains the following line items: Right-of-use assets, Operating lease liabilities—short-term
and Operating lease liabilities—long-term. The Company determined that it held the following
significant operating leases of office and laboratory space as of January 1, 2019:
● An operating lease for 10,200 square feet of office space in San Diego, California that expires in December 2021, with an option to extend the term for a five-year period;
● An operating lease for 4,500 square feet of office and lab space in Irvine, California that expires in December 2020, with an option to extend the term for up to two five-year periods. As part of the Company’s restructuring of the Park Compounding, Inc. (“Park”) business, the Company assessed its obligations under this lease. As of the date of this Quarterly Report, the Company expects to sublease this space and has determined that there is a practical ability to do so, and as a result did not recognize any impairment costs related to this lease and the Company’s right to use asset;
● An operating lease for 25,000 square feet of lab, warehouse and office space in Ledgewood, New Jersey that expires in July 2024, with an option to extend the term for two additional five-year periods; and
● An operating lease for 5,500 square feet of office space in Nashville, Tennessee that expires in December 2024, with an option to extend the term for two additional five-year periods. The extensions within the San Diego, California
and Ledgewood, New Jersey operating lease agreements were included within the Company’s calculation of the new lease standard
as the Company is reasonably certain it will exercise its option to extend these leases. The Company has elected to not recognize
right-of-use assets and lease liabilities arising from short-term leases, which are leases that, at the commencement date, have
a lease term of 12 months or less and do not include an option to purchase the underlying asset that the lessee is reasonably certain
to exercise. The previously classified capital leases are
now classified as finance leases under the new standard. The Company has determined that the identified finance leases did not
contain non-lease components and require no further allocation of the total lease cost. The Company has determined that the identified
operating leases did contain non-lease components and elected an accounting policy to combine non-lease and lease components to
determine the total lease cost. Additionally, the operating agreements in place did not contain information to determine the rate
implicit in the leases. As such, the Company calculated the incremental borrowing rate based on the assumed remaining lease term
for each lease in order to calculate the present value of the remaining lease payments. At March 31, 2020, the weighted average
incremental borrowing rate and the weighted average remaining lease term for the operating leases held by the Company were 6.32%
and 10.01 years, respectively. Upon adoption of Topic 842, the Company recorded
a $6,325 increase in operating lease right-of-use assets, a $388 decrease in accounts payable and accrued expenses and a $6,712
increase in operating lease liability. The Company did not record any cumulative effect adjustments to opening stockholders’
equity. As of March 31, 2020, right-of-use assets and liabilities arising from operating leases were $6,431 and $6,846, respectively.
During the three months ended March 31, 2020 and 2019, cash paid for amounts included for the operating lease liabilities was $271
and $223 and the Company recorded operating lease expense of $278 and $234 included in selling, general and administrative expenses,
respectively. Future lease payments under operating leases
as of March 31, 2020 were as follows :
Operating Leases
Remainder of 2020 $ 831
2021 987
2022 1,008
2023 1,032
2024 1,035
Thereafter 4,465
Total minimum lease payments 9,358
Less: amount representing interest payments (2,512 )
Total operating lease liabilities 6,846
Less: current portion, operating lease liabilities (634 )
Operating lease liabilities, net of current portion $ 6,212 The Company also has an additional finance
lease that is included in its lease accounting but is not considered significant. Future lease payments under non-cancelable
finance leases as of March 31, 2020 were as follows :
Finance Leases
Remainder of 2020 $ 7
2021 9
2022 9
2023 9
2024 1
Total minimum lease payments 35
Less: amount representing interest payments (4 )
Present value of future minimum lease payments 31
Less: current portion, finance lease obligation (7 )
Finance lease obligation, net of current portion $ 24 At March 31, 2020, the weighted average incremental
borrowing rate and the weighted average remaining lease term for the finance lease held by the Company were 6.36% and 3.83 years,
respectively. For the three months ended March 31, 2020,
depreciation expense related to the equipment held under the finance lease obligation was $2. For the three months ended March 31, 2020,
cash paid and expense recognized for interest expense related to the finance lease obligation was $1.</t>
  </si>
  <si>
    <t>Stockholders' Equity and Stock-Based Compensation</t>
  </si>
  <si>
    <t>Equity [Abstract]</t>
  </si>
  <si>
    <t xml:space="preserve">NOTE 13. STOCKHOLDERS’ EQUITY AND
STOCK-BASED COMPENSATION Common Stock In February 2020, the Company accrued for the
issuance of 15,000 shares of its restricted common stock, with a fair value of $83, as consideration for commission expenses incurred
during the three months ended March 31, 2020. Issuance of these shares had not occurred as of March 31, 2020. During the three months ended March 31, 2020,
the Company issued 91,987 shares of its common stock underlying RSUs issued to a director that resigned. The RSUs had previously
vested, including 2,429 RSUs during the three months ended March 31, 2020, but the issuance and delivery of the shares were deferred
until the director resigned. During the three months ended March 31, 2020,
9,715 shares of the Company’s common stock underlying RSUs issued to directors vested, but the issuance and delivery of these
shares are deferred until the director resigns. Stock Option Plan On September 17, 2007, the Company’s
Board of Directors and stockholders adopted the Company’s 2007 Incentive Stock and Awards Plan, which was subsequently amended
on November 5, 2008, February 26, 2012, July 18, 2012, May 2, 2013 and September 27, 2013 (as amended, the “2007 Plan”).
The 2007 Plan reached its term in September 2017, and we can no longer issue additional awards under this plan, however, options
previously issued under the 2007 Plan will remain outstanding until they are exercised, reach their maturity or are otherwise cancelled/forfeited.
On June 13, 2017, the Company’s Board of Directors and stockholders adopted the Company’s 2017 Incentive Stock and
Awards Plan (the “2017 Plan” together with the 2007 Plan, the “Plans”). As of March 31, 2020, the 2017
Plan provides for the issuance of a maximum of 2,000,000 shares of the Company’s common stock. The purpose of the Plans are
to attract and retain directors, officers, consultants, advisors and employees whose services are considered valuable, to encourage
a sense of proprietorship and to stimulate an active interest of such persons in the Company’s development and financial
success. Under the Plans, the Company is authorized to issue incentive stock options intended to qualify under Section 422 of the
Internal Revenue Code, non-qualified stock options, restricted stock units and restricted stock. The Plans are administered by
the Compensation Committee of the Company’s Board of Directors. The Company had 585,406 shares available for future issuances
under the 2017 Plan at March 31, 2020. Stock Options A summary of stock option activity under the
Plans for the three months ended March 31, 2020 is as follows:
Number of shares Weighted Weighted Avg. Remaining Contractual Life Aggregate Intrinsic Value
Options outstanding - January 1, 2020 2,656,683 $ 5.31
Options granted 299,500 $ 6.98
Options exercised - $ -
Options cancelled/forfeited (3,717 ) $ 2.61
Options outstanding - March 31, 2020 2,952,466 $ 5.49 5.30 $ 1,394
Options exercisable 1,691,501 $ 4.52 5.59 $ 1,162
Options vested and expected to vest 2,833,869 $ 5.42 5.32 $ 1,387 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March
31, 2020, based on the closing price of the Company’s common stock of $3.82 on that date. During the three months ended March 31, 2020,
the Company granted stock options to certain employees and a consultant. The stock options were granted with an exercise price
equal to the current market price of the Company’s common stock, as reported by the securities exchange on which the common
stock was then listed, at the grant date and have contractual terms of 10 years. Vesting terms for options granted to employees
and consultants during the three months ended March 31, 2020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and 100%
of the shares subject to the option vest on a quarterly basis in equal installments over three years. Certain option awards provide
for accelerated vesting if there is a change in control (as defined in the Plan) and in the event of certain modifications to the
option award agreement. The fair value of each option award is estimated
on the date of grant using the Black-Scholes-Merton option pricing model. The expected term of options granted to employees and
directors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rate of 10%. These factors could
change in the future, which would affect the determination of stock-based compensation expense in future periods. Utilizing these
assumptions, the fair value is determined at the date of grant. The table below illustrates the fair value
per share determined by the Black-Scholes-Merton option pricing model with the following assumptions used for valuing options granted
to employees:
2020
Weighted-average fair value of options granted $ 4.78
Expected terms (in years) 5.8 - 6.1
Expected volatility 66% - 67%
Risk-free interest rate 1.32% - 1.64%
Dividend yield - The following table summarizes information
about stock options outstanding and exercisable at March 31, 2020:
Options Outstanding Options Exercisable
Weighted
Average Weighted Weighted
Remaining Average Average
Range of Number Contractual Exercise Number Exercise
Exercise Prices Outstanding Life in Years Price Exercisable Price
$ 1.47 - $2.60 780,190 6.41 $ 2.05 671,164 $ 2.09
$ 2.76 - $4.66 481,655 6.05 $ 3.94 446,211 $ 3.97
$ 5.49 - $6.36 440,350 7.66 $ 6.15 208,355 $ 6.10
$ 6.64 - $8.99 1,245,241 3.51 $ 7.85 360,741 $ 8.24
$ 42.80 5,030 0.37 $ 42.80 5,030 $ 42.80
$ 1.47 - $42.80 2,952,466 5.30 $ 5.49 1,691,501 $ 4.52 As of March 31, 2020, there was approximately
$4,887 of total unrecognized compensation expense related to unvested stock options granted under the Plans. That expense is expected
to be recognized over the weighted-average remaining vesting period of 1.75 years. The stock-based compensation expense for all
stock options was $263 during the three months ended March 31, 2020. Restricted Stock Units RSU awards are granted subject to certain vesting
requirements and other restrictions, including performance and market-based vesting criteria. The grant date fair value of the
RSUs, which has been determined based upon the market value of the Company’s common stock on the grant date, is expensed
over the vesting period of the RSUs. Unvested portions of RSUs issued to consultants are remeasured on an interim basis until vesting
criteria is met. During the three months ended March 31, 2020,
111,000 RSUs with a fair market value of $810 were issued to certain employees; the RSUs vest in full on the third anniversary
of the grant date. A summary of the Company’s RSU activity
and related information for the three months ended March 31, 2020 is as follows:
Number of RSUs Weighted Average Grant Date Fair Value
RSUs unvested - January 1, 2020 1,411,930 $ 2.76
RSUs granted 121,000 $ 7.02
RSUs vested (12,144 ) $ 7.72
RSUs cancelled/forfeited -
RSUs unvested at March 31, 2020 1,520,786 $ 3.06 As of March 31, 2020, the total unrecognized
compensation expense related to unvested RSUs was approximately $1,621, which is expected to be recognized over a weighted-average
period of 0.5 years, based on estimated and actual vesting schedules of the applicable RSUs. The stock-based compensation for RSUs
during the three months ended March 31, 2020 and 2019 was $259 and $709, respectively. Warrants From time to time, the Company issues warrants
to purchase shares of the Company’s common stock to investors, lenders, underwriters and other non-employees for services
rendered or to be rendered in the future, or pursuant to settlement agreements. A summary of warrant activity for the three
months ended March 31, 2020 is as follows:
Number of Shares Subject to Warrants Outstanding Weighted Avg. Exercise Price
Warrants outstanding - January 1, 2020 780,386 $ 2.12
Granted -
Exercised - -
Expired -
Warrants outstanding and exercisable - March 31, 2020 780,386 $ 2.12
Weighted average remaining contractual life of the outstanding warrants in years - March 31, 2020 4.28 Warrants outstanding and exercisable as of
March 31, 2020 are as follows:
Warrants Exercise Expiration
Warrant Series Issue Date Outstanding Price Date
Lender warrants 5/11/2015 125,000 $ 1.79 5/11/2025
Settlement warrants 8/16/2016 40,000 $ 3.75 8/16/2021
Lender warrants 7/19/2017 615,386 $ 2.08 7/19/2024
780,386 $ 2.12 Subsidiary Stock-Based Transactions Mayfield Pharmaceuticals, Inc. During the three months ended March 31, 2020,
Mayfield re-purchased 650,000 shares of its common stock from Elle, for an aggregate purchase price of $1. During the three months ended March 31, 2020,
Mayfield issued 475,000 shares of its restricted common stock that vest upon various performance-based milestones and service periods
to consultants of Mayfield, including Mayfield’s CEO candidate. During the three months ended March 31, 2020,
500,000 shares of Mayfield’s restricted common stock were forfeited by a consultant. Stock-Based Compensation Summary The Company recorded stock-based compensation
related to equity instruments granted to employees, directors and consultants as follows:
For the Three Months Ended March 31
2020 2019
Employees - selling, general and administrative $ 436 $ 638
Directors - selling, general and administrative 97 75
Consultants - selling, general and administrative - 75
Total $ 533 $ 788 </t>
  </si>
  <si>
    <t>Commitments and Contingencies</t>
  </si>
  <si>
    <t>Commitments and Contingencies Disclosure [Abstract]</t>
  </si>
  <si>
    <t>NOTE 14. COMMITMENTS AND CONTINGENCIES Novel Drug Solutions et al. In April 2018, Novel Drug Solutions, LLC and
Eyecare Northwest, PA (collectively “NDS”) filed a lawsuit against the Company in the U.S. District Court of Delaware
asserting claims for breach of contract. The claims stem from an asset purchase agreement between the Company and NDS entered into
in 2013. In July 2019, NDS filed a second amended complaint which added a claim related to its purported termination of the APA.
In October 2019, NDS voluntarily dismissed all claims related to breach of contract, leaving only claims related to the scope of
the post-termination obligations to be litigated. NDS is seeking unspecified damages, interest, attorney’s fees and other
costs. The Company believes the claims are meritless and has previously and will continue to dispute all claims asserted against
it and intends to vigorously defend against these allegations. Nonetheless, the Company cannot predict the eventual outcome of
this litigation and it could result in substantial costs, losses and a diversion of management’s resources and attention,
which could harm the Company’s business and the value of its common stock. Product and Professional Liability Product and professional liability litigation
represents an inherent risk to all firms in the pharmaceutical and pharmacy industry. We utilize traditional third-party insurance
policies with regard to our product and professional liability claims. Such insurance coverage at any given time reflects current
market conditions, including cost and availability, when the policy is written. John Erick et al. In January 2018, John Erick and Deborah Ferrell,
successors-in-interest and heirs of Jade Erick, (collectively “Erick”) filed a lawsuit in the San Diego County Superior
against Kim Kelly, ND, MPH asserting claims related to the death of Jade Erick. In April 2018, Erick filed an amendment to the
lawsuit, naming us as a co-defendant. In September 2018, co-defendant Dr. Kelly filed a cross-complaint against the Company and
various entities affiliated with Spectrum Laboratory Products, Inc., Spectrum Chemical Manufacturing Corp. and Spectrum Pharmacy
Products, Inc. (collectively “Spectrum”). The cross-complaint seeks indemnity and contribution from the Company and
Spectrum. The Company answered the claims filed by Dr. Kelly in October 2018. The case is currently in the discovery phase. Erick
is seeking unspecified damages, interest, attorney’s fees and other costs. The Company believes the claims are meritless
and has previously and will continue to dispute all claims asserted against it and intends to vigorously defend against these allegations.
Nonetheless, the Company cannot predict the eventual outcome of this litigation, it could result in substantial costs, losses and
a diversion of management’s resources and attention, which could harm the Company’s business and the value of its common
stock. General and Other In the ordinary course of business, the Company
may face various claims brought by third parties and it may, from time to time, make claims or take legal actions to assert its
rights, including intellectual property disputes, contractual disputes and other commercial disputes. Any of these claims could
subject the Company to litigation. Indemnities In addition to the indemnification provisions
contained in the Company’s governing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densed consolidated balance sheets. Klarity License Agreement – Related
Party The Company entered into a license agreement
in April 2017 and as amended in April 2018, (the “Klarity License Agreement”) with Richard L. Lindstrom, M.D., a member
of its Board of Directors. Pursuant to the terms of the Klarity License Agreement, the Company licensed certain intellectual property
and related rights from Dr. Lindstrom to develop, formulate, make, sell, and sub-license the topical ophthalmic solution Klarity
used to protect and rehabilitate the ocular surface (the “Klarity Product”). Under the terms of the Klarity License Agreement,
the Company is required to make royalty payments to Dr. Lindstrom ranging from 3% - 6% of net sales, dependent upon the final formulation
of the Klarity Product sold. In addition, the Company is required to make certain milestone payments to Dr. Lindstrom including:
(i) an initial payment of $50 upon execution of the Klarity License Agreement, (ii) a second payment of $50 following the first
$50 in net sales of the Klarity Product; and (iii) a final payment of $50 following the first $100 in net sales of the Klarity
Product. All of the above referenced milestone payments are payable at the Company’s election in cash or shares of the Company’s
restricted common stock. Payments totaling $55 and $15 were made during the three months ended March 31, 2020 and 2019, respectively.
$29 and $22 was incurred as royalty expense during the three months ended March 31, 2020 and 2019, respectively, and included in
accounts payable to Dr. Lindstrom. Injectable Asset Purchase Agreement –
Related Party In December 2019, the Company entered into
an asset purchase agreement (the “Lindstrom APA”) with Dr. Lindstrom, a member of its Board of Directors. Pursuant
to the terms of the Lindstrom APA, the Company acquired certain intellectual property and related rights from Dr. Lindstrom to
develop, formulate, make, sell, and sub-license an ophthalmic injectable product (the “Lindstrom Product”). Under the terms of the Lindstrom APA, the Company
is required to make royalty payments to Dr. Lindstrom ranging from 2% to 3% of net sales, dependent upon the final formulation
and patent protection of the Lindstrom Product sold. In addition, the Company is required to make certain milestone payments to
Dr. Lindstrom including an initial payment of $33 upon execution of the Lindstrom APA. Dr. Lindstrom was paid $7 in cash during
the three months ended March 31, 2020, and an additional $38 was payable to Dr. Lindstrom at March 31, 2020. The Company incurred
$38 for royalty expenses related to the Lindstrom APA during the three months ended March 31, 2020. Sales and Marketing Agreements The Company has entered various sales and marketing
agreements with certain organizations, to provide exclusive sales and marketing representation services to Harrow in select geographies
in the U.S., in connection with our ophthalmic compounded formulations. Under the terms of the sales and marketing
agreements, the Company is required to make commission payments equal to 10% - 14% of net sales for products above and beyond the
initial existing sales amounts. In addition, the Company is required to make periodic milestone payments to certain organizations
in shares of the Company’s restricted common stock if net sales in the assigned territory reach certain future levels by
the end of their terms, as applicable. $83 and $75 of stock-based payments were recorded and $603 and $542 were incurred under
these agreements for commission expenses during the three months ended March 31, 2020 and 2019, respectively. As of March 31, 2020
the Company has recorded $83 related to the stock-based payments in accounts payable and accrued expenses, and will record the
amount as additional paid-in-capital upon the issuance of shares. Asset Purchase, License and Related Agreements The Company has acquired and sourced intellectual
property rights related to certain proprietary innovations from certain inventors and related parties (the “Inventors”)
through multiple asset purchase agreements, license agreements, strategic agreements and commission agreements. In general, the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 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
$144 and $191 were incurred under these agreements as royalty expenses and included in accounts payable at March 31, 2020 and
2019, respectively.</t>
  </si>
  <si>
    <t>Segment Information and Concentrations</t>
  </si>
  <si>
    <t>Segment Reporting [Abstract]</t>
  </si>
  <si>
    <t xml:space="preserve">NOTE 15. SEGMENT INFORMATION AND CONCENTRATIONS Management evaluates performance of the Company
based on operating segments. Segment performance for its two operating segments is based on segment contribution. The Company’s
reportable segments consist of (i) its commercial stage pharmaceutical compounding business (Pharmaceutical Compounding), generally
including the operations of ImprimisRx and Park businesses; and (ii) its start-up operations associated with pharmaceutical drug
development business (Pharmaceutical Drug Development). Segment contribution for the segments represents net revenues less cost
of sales, research and development, selling and marketing expenses, and select general and administrative expenses. The Company
does not evaluate the following items at the segment level:
● Selling, general and administrative expenses that result from shared infrastructure, including certain expenses associated with legal matters, public company costs (e.g. investor relations), board of directors and principal executive officers and other like shared expenses.
● Operating expenses within selling, general and administrative expenses that result from the impact of corporate initiatives. Corporate initiatives primarily include integration, restructuring, acquisition and other shared costs.
● Other select revenues and operating expenses including R&amp;D expenses, amortization, and asset sales and impairments, net as not all such information has been accounted for at the segment level, or such information has not been used by all segments.
● Total assets including capital expenditures. The Company defines segment net revenues as
pharmaceutical compounded drug sales, licenses and other revenue derived from related agreements. Cost of sales within segment contribution includes
direct and indirect costs to manufacture formulations and sell products, including active pharmaceutical ingredients, personnel
costs, packaging, storage, royalties, shipping and handling costs, manufacturing equipment and tenant improvements depreciation,
the write-off of obsolete inventory and other related expenses. Selling, general and administrative expenses
consist mainly of personnel-related costs, marketing and promotion costs, distribution costs, professional service costs, insurance,
depreciation, facilities costs, transaction costs, and professional services costs which are general in nature and attributable
to the segment. Segment net revenues, segment operating expenses
and segment contribution information consisted of the following for the three months ended March 31, 2020:
For the Three Months Ended March 31, 2020
Pharmaceutical Pharmaceutical
Compounding Drug Development Total
Net revenues $ 11,817 $ - $ 11,817
Cost of sales (3,626 ) - (3,626 )
Gross profit 8,191 - 8,191
Operating expenses:
Selling, general and administrative 6,640 44 6,684
Research and development 43 11 54
Segment contribution 1,508 (55 ) 1,453
Corporate 1,687
Research and development 349
Amortization 45
Operating loss $ (628 )
For the Three Months Ended March 31, 2019
Pharmaceutical Pharmaceutical
Compounding Drug Development Total
Net revenues $ 12,290 $ - $ 12,290
Cost of sales (3,898 ) - (3,898 )
Gross profit 8,392 - 8,392
Operating expenses:
Selling, general and administrative 5,715 43 5,758
Research and development 125 136 261
Segment contribution 2,552 (179 ) 2,373
Corporate 2,719
Research and development 144
Amortization 66
Operating loss $ (556 ) The Company categorizes revenues by geographic
area based on selling location. All operations are currently located in the U.S.; therefore, total revenues are attributed to the
U.S. All long-lived assets at March 31, 2020 and December 31, 2019 are located in the U.S. The Company sells its compounded formulations
to a large number of customers. No customer accounted for more than 10% of the Company’s total pharmacy sales for the three
months ended March 31, 2020 and 2019. </t>
  </si>
  <si>
    <t>Subsequent Events</t>
  </si>
  <si>
    <t>Subsequent Events [Abstract]</t>
  </si>
  <si>
    <t xml:space="preserve"> NOTE 16. SUBSEQUENT EVENTS The Company has performed an evaluation of
events occurring subsequent to March 31, 2020 through the filing date of this Quarterly Report. Based on its evaluation, no events
other than those described below need to be disclosed. Second Amendment to SWK Loan On April 1, 2020, the Company and several of
its wholly owned subsidiaries entered into a second amendment (the “SWK Amendment”) to the SWK Loan, with SWK. A summary
of the material changes contained in the SWK Amendment are as follows:
● SWK agreed to make available to the Company, and the Company drew down on, an additional principal amount of one million dollars ($1,000,000);
● The definition of the first amortization date was changed to August 14, 2020, permitting the Company to pay interest only on the principal amount loaned for the next payment (payments are due on a quarterly basis) following the SWK Amendment; and
● The interest payment due May 14, 2020 will be paid in kind by increasing the principal amount of the term loans by an amount equal to the interest that has accrued. Paycheck Protection Program Loan In April 2020, the Company entered into an
unsecured promissory note and related Business Loan Agreement with Renasant Bank, as lender, for a loan (the “PPP Loan”)
in the principal amount of $1,967 and received cash proceeds of the same amount, pursuant to the Paycheck Protection Program (the
“PPP”) under the Federal Coronavirus Aid, Relief, and Economic Security Act (the “CARES Act”), which was
enacted March 27, 2020. The PPP is administered by the U.S. Small Business Administration. Under the terms of the PPP Loan, interest accrues
on the outstanding principal at the rate of 1.0% per annum. The term of the PPP Loan is two years, unless sooner required in connection
with an event of default under the PPP Loan. To the extent the PPP Loan amount is not forgiven under the PPP, the Company is obligated
to make equal monthly payments of principal and interest, beginning seven months from the date of the PPP Loan, until the maturity
date. The CARES Act and the PPP provide a mechanism
for forgiveness of up to the full amount borrowed. Under the PPP, the Company may apply for and be granted forgiveness for all
or part of the PPP Loan. The amount of loan proceeds eligible for forgiveness is based on a formula that takes into account a
number of factors, including the amount of loan proceeds used by the Company during the eight-week period after the loan origination
for certain purposes including payroll costs, interest on certain mortgage obligations, rent payments on certain leases, and certain
qualified utility payments (it being anticipated that at least 75% of the loan amount will be required to be used for eligible
payroll costs); the employer maintaining or rehiring employees and maintaining salaries at certain levels; and other factors.
Subject to the other requirements and limitations on loan forgiveness, only loan proceeds spent on payroll and other eligible
expenses during the covered eight-week period will qualify for forgiveness. While the Company intends to use proceeds from the
PPP Loan for such qualifying expenses, in particular maintaining continuity of its payroll and workforce (including staff critical
to the timely production and dispensing of medicines the Company produces), no assurance can be provided that the Company will
obtain forgiveness of the PPP Loan in whole or in part.</t>
  </si>
  <si>
    <t>Summary of Significant Accounting Policies (Policies)</t>
  </si>
  <si>
    <t>Segments</t>
  </si>
  <si>
    <t>Segments The Company’s chief operating decision-maker
is its Chief Executive Officer who makes resource allocation decisions and assesses performance based on financial information
presented as operating segments. The Company has identified two operating segments as reportable segments. See Note 15 for more
information regarding the Company’s reportable segments.</t>
  </si>
  <si>
    <t>Noncontrolling Interests</t>
  </si>
  <si>
    <t>Noncontrolling Interests The Company recognizes any noncontrolling interest
as a separate line item in equity in the condensed consolidated financial statements. A noncontrolling interest represents the
portion of equity ownership in a less-than-wholly owned subsidiary not attributable to the Company. Generally, any interest that
holds less than 50% of the outstanding voting shares is deemed to be a noncontrolling interest; however, there are other factors,
such as decision-making rights, that are considered as well. The Company includes the amount of net income (loss) attributable
to noncontrolling interests in consolidated net income (loss) on the face of the condensed consolidated statements of operations. The Company provides in the condensed consolidated
statements of stockholders’ equity a reconciliation at the beginning and the end of the period of the carrying amount of
total equity, equity attributable to the parent, and equity attributable to the noncontrolling interests that separately discloses:
(1) net income or loss;
(2) transactions with owners acting in their capacity as owners, showing separately contributions from and distributions to owners; and
(3) each component of other income or loss.</t>
  </si>
  <si>
    <t>Basic and Diluted Net Income (Loss) Per Common Share</t>
  </si>
  <si>
    <t xml:space="preserve">Basic and Diluted Net Income (Loss) per
Common Share Basic net income (loss) per common share is
computed by dividing income (loss) attributable to common stockholders for the period by the weighted average number of common
shares outstanding during the period. Diluted income (loss) per share is computed by dividing the income (loss) attributable to
common stockholders for the period by the weighted average number of common and common equivalent shares, such as stock options
and warrants, outstanding during the period. Basic and diluted net income (loss) per share
is computed using the weighted average number of shares of common stock outstanding during the period. Common stock equivalents
(using the treasury stock or “if converted” method) from deferred acquisition obligations, stock options, unvested
restricted stock units (“RSUs”) and warrants were 5,253,638 and 5,838,230 at March 31, 2020 and 2019, respectively,
and, except for the three months ended March 31, 2019, are excluded from the calculation of diluted net income (loss) per share
for the periods presented, because the effect is anti-dilutive. Included in the basic and diluted net income (loss) per share calculation
were RSUs awarded to directors that had vested, but the issuance and delivery of the shares are deferred until the director resigns.
The number of shares underlying vested RSUs at March 31, 2020 and 2019 was 244,460 and 270,783, respectively. The following table shows the computation of
basic net income (loss) per share of common stock for the three months ended March 31, 2020 and 2019:
For the Three Months Ended March 31,
2020 2019
Numerator – net (loss) income attributable to Harrow Health, Inc. $ (12,907 ) $ 11,358
Denominator – weighted average number of shares outstanding, basic 25,867,568 24,841,386
Net (loss) income per share, basic $ (0.50 ) $ 0.46 For the three months ended March 31, 2019,
the Company had net income. As a result, the Company computed diluted net income per share using the weighted-average number of
common shares and dilutive common equivalent shares outstanding during those periods. Diluted common equivalent shares for the
three months ended March 31, 2019, consisted of the following:
March 31, 2019
Diluted shares related to:
Warrants 1,067,808
Stock options 680,501
Dilutive common equivalent shares 1,748,309 The following table shows the computation of
diluted net income (loss) per share of common stock for the three months ended March 31, 2020 and 2019:
For the Three Months Ended March 31,
2020 2019
Numerator – net (loss) income attributable to Harrow Health, Inc. $ (12,907 ) $ 11,358
Denominator – weighted average number of shares outstanding, basic 25,867,568 24,841,386
Dilutive common equivalent shares - 1,748,309
Number of shares used for diluted earnings per share computation 25,867,568 26,589,695
Net (loss) income per share, diluted $ (0.50 ) $ 0.43 </t>
  </si>
  <si>
    <t>Investment in Eton Pharmaceuticals, Inc.</t>
  </si>
  <si>
    <t xml:space="preserve">Investment in Eton Pharmaceuticals, Inc.
– Related Party The Company owns 3,500,000 shares of Eton common
stock, which represents approximately 16.9% of the equity and voting interests of Eton as of March 31, 2020. At March 31, 2020,
the last trading day of the period ended March 31, 2020 , Financial Instruments-Overall (Subtopic
825-10): Recognition and Measurement of Financial Assets and Financial Liabilities Mark Baum, the Company’s Chief Executive
Officer, is a member of the board of directors of Eton. </t>
  </si>
  <si>
    <t>Investment in Melt Pharmaceuticals, Inc.</t>
  </si>
  <si>
    <t>Investment in Melt Pharmaceuticals, Inc.
– Related Party In April 2018, the Company formed Melt as a
wholly owned subsidiary. In January and March of 2019, Melt entered into definitive stock purchase agreements (collectively, the
“Melt Series A Preferred Stock Agreement”) with certain investors and closed on the purchase and sale of Melt’s
Series A Preferred Stock (the “Melt Series A Stock”), totaling approximately $11,400 of proceeds (collectively the
“Melt Series A Round”) at a purchase price of $5.00 per share. As a result, the Company lost voting and ownership control
of Melt and ceased consolidating Melt’s financial statements. In January 2019, the Company deconsolidated
Melt and recorded a gain of $5,810 and adjusted the carrying value in Melt to reflect the increased valuation of Melt and
the Company’s new ownership interest in accordance with Accounting Standard Codification (“ASC”) 810-10-40-4(c), Consolidation The Company owns 3,500,000 common shares (which
is approximately 44% of the equity interests as of March 31, 2020) of Melt and uses the equity method of accounting for this investment,
as management has determined that the Company has the ability to exercise significant influence over the operating and financial
decisions of Melt. Under this method, the Company recognizes earnings and losses in Melt in its condensed consolidated financial
statements and adjusts the carrying amount of its investment in Melt accordingly. The Company’s share of earnings and losses
are based on the Company’s ownership interest of Melt. Any intra-entity profits and losses are eliminated. During the three
months ended March 31, 2020 and 2019, the Company recorded equity in the net losses of Melt of $546 and $285, respectively. As
of March 31, 2020, the carrying value of the Company’s investment in Melt was $3,422. See Note 4 for more information and related
party disclosure regarding Melt.</t>
  </si>
  <si>
    <t>Investment in Surface Pharmaceuticals, Inc.</t>
  </si>
  <si>
    <t>Investment in Surface Pharmaceuticals, Inc.
– Related Party The Company owns 3,500,000 common shares (which
is approximately 30% of the equity interests as of March 31, 2020) of Surface and uses the equity method of accounting for this
investment, as management has determined that the Company has the ability to exercise significant influence over the operating
and financial decisions of Surface. Under this method, the Company recognizes earnings and losses in Surface in its condensed consolidated
financial statements and adjusts the carrying amount of its investment in Surface accordingly. The Company’s share of earnings
and losses are based on the Company’s ownership interest of Surface. Any intra-entity profits and losses are eliminated.
The Company recorded equity in the net losses of Surface of $339 and $243 during the three months ended March 31, 2020 and 2019,
respectively. As of March 31, 2020, the carrying value of the Company’s investment in Surface was $3,408. See Note 5 for more information and related
party disclosure regarding Surface.</t>
  </si>
  <si>
    <t>Recently Adopted Accounting Pronouncements</t>
  </si>
  <si>
    <t>Recently Adopted Accounting Pronouncements In June 2016, the FASB issued ASU 2016-13, Financial
Instruments-Credit Losses: Measurement of Credit Losses on Financial Instruments,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The Company
adopted ASU 2016-13 on January 1, 2020, and adoption of the standard did not have a material effect on the Company’s consolidated
financial position, results of operations and cash flows. In August 2018, the FASB issued ASU 2018-13, Changes
to Disclosure Requirements for Fair Value Measurements, which improved the effectiveness of disclosure requirements for recurring
and nonrecurring fair value measurements. The standard removes, modifies, and adds certain disclosure requirements. The Company
adopted ASU 2018-13 on January 1, 2020, and adoption of the standard did not have a material effect on the Company’s consolidated
financial position, results of operations and cash flows. In January 2017, the FASB issued ASU 2017-04,
Intangibles-Goodwill and Other</t>
  </si>
  <si>
    <t>Recently Issued Accounting Pronouncements</t>
  </si>
  <si>
    <t>Recently Issued Accounting Pronouncements In December 2019, the FASB issued ASU 2019-12, Simplifying
the Accounting for Income Taxes</t>
  </si>
  <si>
    <t>Summary of Significant Accounting Policies (Tables)</t>
  </si>
  <si>
    <t>Schedule of Basic Earnings Per Common Share</t>
  </si>
  <si>
    <t xml:space="preserve">The following table shows the computation of
basic net income (loss) per share of common stock for the three months ended March 31, 2020 and 2019:
For the Three Months Ended March 31,
2020 2019
Numerator – net (loss) income attributable to Harrow Health, Inc. $ (12,907 ) $ 11,358
Denominator – weighted average number of shares outstanding, basic 25,867,568 24,841,386
Net (loss) income per share, basic $ (0.50 ) $ 0.46 </t>
  </si>
  <si>
    <t>Schedule of Diluted Common Equivalent Shares</t>
  </si>
  <si>
    <t xml:space="preserve">For the three months ended March 31, 2019,
the Company had net income. As a result, the Company computed diluted net income per share using the weighted-average number of
common shares and dilutive common equivalent shares outstanding during those periods. Diluted common equivalent shares for the
three months ended March 31, 2019, consisted of the following:
March 31, 2019
Diluted shares related to:
Warrants 1,067,808
Stock options 680,501
Dilutive common equivalent shares 1,748,309 </t>
  </si>
  <si>
    <t>Schedule of Diluted Earnings Per Common Share</t>
  </si>
  <si>
    <t xml:space="preserve">The following table shows the computation of
diluted net income (loss) per share of common stock for the three months ended March 31, 2020 and 2019:
For the Three Months Ended March 31,
2020 2019
Numerator – net (loss) income attributable to Harrow Health, Inc. $ (12,907 ) $ 11,358
Denominator – weighted average number of shares outstanding, basic 25,867,568 24,841,386
Dilutive common equivalent shares - 1,748,309
Number of shares used for diluted earnings per share computation 25,867,568 26,589,695
Net (loss) income per share, diluted $ (0.50 ) $ 0.43 </t>
  </si>
  <si>
    <t>Revenues (Tables)</t>
  </si>
  <si>
    <t>Schedule of Disaggregated Revenue</t>
  </si>
  <si>
    <t xml:space="preserve">Revenue disaggregated by revenue source for
the three months ended March 31, 2020 and 2019, consists of the following:
For the Three Months Ended
March 31,
2020 2019
Product sales, net $ 11,810 $ 12,283
License revenues 7 7
Total revenues $ 11,817 $ 12,290 </t>
  </si>
  <si>
    <t>Investment in Melt Pharmaceuticals, Inc. and Agreements - Related Party Transactions (Tables) - Melt Pharmaceuticals [Member]</t>
  </si>
  <si>
    <t>Schedule of Condensed Income Statement</t>
  </si>
  <si>
    <t>The unaudited condensed results of operations
information of Melt is summarized below:
For the
Three Months Ended
March 31, 2020
Revenues, net $ -
Loss from operations 1,235
Net loss $ (1,235 )</t>
  </si>
  <si>
    <t>Schedule of Condensed Balance Sheet</t>
  </si>
  <si>
    <t xml:space="preserve">The unaudited condensed balance sheet information
of Melt is summarized below:
March 31,
2020
Current assets $ 6,148
Non current assets 12
Total assets $ 6,160
Total liabilities $ 1,598
Total preferred stock and stockholders’ equity 4,562
Total liabilities and stockholders’ equity $ 6,160 </t>
  </si>
  <si>
    <t>Investment in Surface Pharmaceuticals, Inc. and Agreements - Related Party Transactions (Tables) - Surface Pharmaceuticals, Inc [Member]</t>
  </si>
  <si>
    <t>The unaudited condensed results of operations
information of Surface is summarized below:
For the
Three Months Ended
March 31, 2020
Revenues, net $ -
Loss from operations 1,131
Net loss $ (1,131 )</t>
  </si>
  <si>
    <t xml:space="preserve">The unaudited condensed balance sheet information
of Surface is summarized below:
March 31,
2020
Current assets $ 14,578
Non current assets 47
Total assets $ 14,625
Total liabilities $ 348
Total stockholders’ equity 14,277
Total liabilities and stockholders’ equity $ 14,625 </t>
  </si>
  <si>
    <t>Inventories (Tables)</t>
  </si>
  <si>
    <t>Schedule of Inventories</t>
  </si>
  <si>
    <t xml:space="preserve">The composition of inventories as of March
31, 2020 and December 31, 2019 was as follows:
March 31, December 31,
2020 2019
Raw materials $ 3,033 $ 2,405
Work in progress 7 20
Finished goods 949 876
Total inventories $ 3,989 $ 3,301 </t>
  </si>
  <si>
    <t>Prepaid Expenses and Other Current Assets (Tables)</t>
  </si>
  <si>
    <t>Schedule of Prepaid Expenses and Other Current Assets</t>
  </si>
  <si>
    <t xml:space="preserve">Prepaid expenses and other current assets consisted
of the following:
March 31, December 31,
2020 2019
Prepaid insurance $ 133 $ 123
Other prepaid expenses 340 358
Receivable due from Melt 754 722
Deposits and other current assets 89 105
Total prepaid expenses and other current assets $ 1,316 $ 1,308 </t>
  </si>
  <si>
    <t>Property, Plant and Equipment (Tables)</t>
  </si>
  <si>
    <t>Schedule of Property, Plant and Equipment</t>
  </si>
  <si>
    <t xml:space="preserve">Property, plant and equipment, net consisted
of the following:
March 31, December 31,
2020 2019
Property, plant and equipment, net:
Computer software and hardware $ 1,758 $ 1,732
Furniture and equipment 437 363
Lab and pharmacy equipment 3,179 3,164
Leasehold improvements 5,616 5,510
10,990 10,769
Accumulated depreciation and amortization (5,843 ) (5,394 )
$ 5,147 $ 5,375 </t>
  </si>
  <si>
    <t>Intangible Assets and Goodwill (Tables)</t>
  </si>
  <si>
    <t>Schedule of Intangible Assets</t>
  </si>
  <si>
    <t xml:space="preserve">The Company’s intangible assets at March
31, 2020 consisted of the following:
Amortization
periods Accumulated Net
(in years) Cost amortization Impairment Carrying value
Patents 17-19 years $ 862 $ (72 ) $ - $ 790
Licenses 20 years 50 (6 ) - 44
Trademarks Indefinite 344 - - 344
Customer relationships 3-15 years 1,519 (353 ) - 1,166
Trade name 5 years 5 (5 ) - -
Non-competition clause 3-4 years 50 (50 ) - -
State pharmacy licenses 25 years 8 (7 ) - 1
$ 2,838 $ (493 ) $ - $ 2,345 </t>
  </si>
  <si>
    <t>Schedule of Amortization Expenses for Intangible Assets</t>
  </si>
  <si>
    <t xml:space="preserve">Amortization expense for intangible assets
for the three months ended March 31, 2020 and 2019 was as follows:
For the For the
Three Months Ended Three Months Ended
March 31, March 31,
2020 2019
Patents $ 11 $ 4
Licenses 1 4
Customer relationships 33 51
Trade name - 2
State pharmacy licenses - 1
$ 45 $ 62 </t>
  </si>
  <si>
    <t>Schedule of Estimated Future Amortization Expense</t>
  </si>
  <si>
    <t xml:space="preserve">Estimated future amortization expense for the
Company’s intangible assets at March 31, 2020 is as follows:
Remainder of 2020 $ 145
2021 104
2022 104
2023 104
2024 104
Thereafter 1,440
$ 2,001 </t>
  </si>
  <si>
    <t>Accounts Payable and Accrued Expenses (Tables)</t>
  </si>
  <si>
    <t>Schedule of Accounts Payable and Accrued Expenses</t>
  </si>
  <si>
    <t xml:space="preserve">Accounts payable and accrued expenses consisted
of the following:
March 31, December 31,
2020 2019
Accounts payable $ 7,300 $ 7,409
Other accrued expenses 49 49
Accrued interest 178 244
Accrued exit fee for note payable 800 800
Total accounts payable and accrued expenses 8,327 8,502
Less: Current portion (7,527 ) (7,702 )
Non-current total accrued expenses $ 800 $ 800 </t>
  </si>
  <si>
    <t>Debt (Tables)</t>
  </si>
  <si>
    <t>Summary of Future Minimum Payments</t>
  </si>
  <si>
    <t xml:space="preserve">At March 31, 2020, future minimum payments
under the Company’s note payable were as follows:
Amount
Remainder of 2020 $ 3,288
2021 4,121
2022 3,828
2023 7,506
Total minimum payments 18,743
Less: amount representing estimated interest (3,493 )
Notes payable, gross 15,250
Less: unamortized discount (1,099 )
14,151
Less: current portion, net of unamortized discount (2,546 )
Note payable, net of current portion and unamortized debt discount $ 11,605 </t>
  </si>
  <si>
    <t>Leases (Tables)</t>
  </si>
  <si>
    <t>Schedule of Future Lease Payment Under Operating Leases</t>
  </si>
  <si>
    <t xml:space="preserve">Future lease payments under operating leases
as of March 31, 2020 were as follows :
Operating Leases
Remainder of 2020 $ 831
2021 987
2022 1,008
2023 1,032
2024 1,035
Thereafter 4,465
Total minimum lease payments 9,358
Less: amount representing interest payments (2,512 )
Total operating lease liabilities 6,846
Less: current portion, operating lease liabilities (634 )
Operating lease liabilities, net of current portion $ 6,212 </t>
  </si>
  <si>
    <t>Schedule of Future Lease Payment Under Finance Lease</t>
  </si>
  <si>
    <t xml:space="preserve">Future lease payments under non-cancelable
finance leases as of March 31, 2020 were as follows :
Finance Leases
Remainder of 2020 $ 7
2021 9
2022 9
2023 9
2024 1
Total minimum lease payments 35
Less: amount representing interest payments (4 )
Present value of future minimum lease payments 31
Less: current portion, finance lease obligation (7 )
Finance lease obligation, net of current portion $ 24 </t>
  </si>
  <si>
    <t>Stockholders' Equity and Stock-Based Compensation (Tables)</t>
  </si>
  <si>
    <t>Schedule of Stock Option Plan Activity</t>
  </si>
  <si>
    <t xml:space="preserve">A summary of stock option activity under the
Plans for the three months ended March 31, 2020 is as follows:
Number of shares Weighted Weighted Avg. Remaining Contractual Life Aggregate Intrinsic Value
Options outstanding - January 1, 2020 2,656,683 $ 5.31
Options granted 299,500 $ 6.98
Options exercised - $ -
Options cancelled/forfeited (3,717 ) $ 2.61
Options outstanding - March 31, 2020 2,952,466 $ 5.49 5.30 $ 1,394
Options exercisable 1,691,501 $ 4.52 5.59 $ 1,162
Options vested and expected to vest 2,833,869 $ 5.42 5.32 $ 1,387 </t>
  </si>
  <si>
    <t>Schedule of Fair Value Assumptions</t>
  </si>
  <si>
    <t xml:space="preserve">The table below illustrates the fair value
per share determined by the Black-Scholes-Merton option pricing model with the following assumptions used for valuing options granted
to employees:
2020
Weighted-average fair value of options granted $ 4.78
Expected terms (in years) 5.8 - 6.1
Expected volatility 66% - 67%
Risk-free interest rate 1.32% - 1.64%
Dividend yield - </t>
  </si>
  <si>
    <t>Schedule of Stock Option Outstanding and Exercisable</t>
  </si>
  <si>
    <t xml:space="preserve">The following table summarizes information
about stock options outstanding and exercisable at March 31, 2020:
Options Outstanding Options Exercisable
Weighted
Average Weighted Weighted
Remaining Average Average
Range of Number Contractual Exercise Number Exercise
Exercise Prices Outstanding Life in Years Price Exercisable Price
$ 1.47 - $2.60 780,190 6.41 $ 2.05 671,164 $ 2.09
$ 2.76 - $4.66 481,655 6.05 $ 3.94 446,211 $ 3.97
$ 5.49 - $6.36 440,350 7.66 $ 6.15 208,355 $ 6.10
$ 6.64 - $8.99 1,245,241 3.51 $ 7.85 360,741 $ 8.24
$ 42.80 5,030 0.37 $ 42.80 5,030 $ 42.80
$ 1.47 - $42.80 2,952,466 5.30 $ 5.49 1,691,501 $ 4.52 </t>
  </si>
  <si>
    <t>Schedule of Restricted Stock Units Activity</t>
  </si>
  <si>
    <t xml:space="preserve">A summary of the Company’s RSU activity
and related information for the three months ended March 31, 2020 is as follows:
Number of RSUs Weighted Average Grant Date Fair Value
RSUs unvested - January 1, 2020 1,411,930 $ 2.76
RSUs granted 121,000 $ 7.02
RSUs vested (12,144 ) $ 7.72
RSUs cancelled/forfeited -
RSUs unvested at March 31, 2020 1,520,786 $ 3.06 </t>
  </si>
  <si>
    <t>Schedule of Warrants Activity</t>
  </si>
  <si>
    <t xml:space="preserve">A summary of warrant activity for the three
months ended March 31, 2020 is as follows:
Number of Shares Subject to Warrants Outstanding Weighted Avg. Exercise Price
Warrants outstanding - January 1, 2020 780,386 $ 2.12
Granted -
Exercised - -
Expired -
Warrants outstanding and exercisable - March 31, 2020 780,386 $ 2.12
Weighted average remaining contractual life of the outstanding warrants in years - March 31, 2020 4.28 </t>
  </si>
  <si>
    <t>Schedule of Warrants Outstanding and Warrants Exercisable</t>
  </si>
  <si>
    <t xml:space="preserve">Warrants outstanding and exercisable as of
March 31, 2020 are as follows:
Warrants Exercise Expiration
Warrant Series Issue Date Outstanding Price Date
Lender warrants 5/11/2015 125,000 $ 1.79 5/11/2025
Settlement warrants 8/16/2016 40,000 $ 3.75 8/16/2021
Lender warrants 7/19/2017 615,386 $ 2.08 7/19/2024
780,386 $ 2.12 </t>
  </si>
  <si>
    <t>Schedule of Stock Based Compensation Granted to Employees Directors Consultants</t>
  </si>
  <si>
    <t xml:space="preserve">The Company recorded stock-based compensation
related to equity instruments granted to employees, directors and consultants as follows:
For the Three Months Ended March 31
2020 2019
Employees - selling, general and administrative $ 436 $ 638
Directors - selling, general and administrative 97 75
Consultants - selling, general and administrative - 75
Total $ 533 $ 788 </t>
  </si>
  <si>
    <t>Segment Information and Concentrations (Tables)</t>
  </si>
  <si>
    <t>Schedule of Segment Net Revenues, Segment Operating Expenses and Segment Contribution</t>
  </si>
  <si>
    <t>Segment net revenues, segment operating expenses
and segment contribution information consisted of the following for the three months ended March 31, 2020:
For the Three Months Ended March 31, 2020
Pharmaceutical Pharmaceutical
Compounding Drug Development Total
Net revenues $ 11,817 $ - $ 11,817
Cost of sales (3,626 ) - (3,626 )
Gross profit 8,191 - 8,191
Operating expenses:
Selling, general and administrative 6,640 44 6,684
Research and development 43 11 54
Segment contribution 1,508 (55 ) 1,453
Corporate 1,687
Research and development 349
Amortization 45
Operating loss $ (628 )
For the Three Months Ended March 31, 2019
Pharmaceutical Pharmaceutical
Compounding Drug Development Total
Net revenues $ 12,290 $ - $ 12,290
Cost of sales (3,898 ) - (3,898 )
Gross profit 8,392 - 8,392
Operating expenses:
Selling, general and administrative 5,715 43 5,758
Research and development 125 136 261
Segment contribution 2,552 (179 ) 2,373
Corporate 2,719
Research and development 144
Amortization 66
Operating loss $ (556 )</t>
  </si>
  <si>
    <t>Description of Business and Basis of Presentation (Details Narrative) - USD ($) $ in Thousands</t>
  </si>
  <si>
    <t>Apr. 30, 2020</t>
  </si>
  <si>
    <t>Consolidation basis, description</t>
  </si>
  <si>
    <t xml:space="preserve">We consolidate subsidiaries in which we hold and/or control, directly or indirectly, more than 50% of the voting rights. </t>
  </si>
  <si>
    <t>Operating loss</t>
  </si>
  <si>
    <t>Cash used in operating activities</t>
  </si>
  <si>
    <t>Loan Arrangements [Member]</t>
  </si>
  <si>
    <t>Proceeds from loan</t>
  </si>
  <si>
    <t>Mayfield Pharmaceuticals, Inc. [Member]</t>
  </si>
  <si>
    <t>Ownership percentage</t>
  </si>
  <si>
    <t>79.00%</t>
  </si>
  <si>
    <t>Mayfield Pharmaceuticals, Inc. [Member] | Elle Pharmaceutical, LLC [Member]</t>
  </si>
  <si>
    <t>21.00%</t>
  </si>
  <si>
    <t>Mayfield Pharmaceuticals, Inc. [Member] | TGV-Health, LLC [Member]</t>
  </si>
  <si>
    <t>Stowe Pharmaceuticals, Inc. [Member]</t>
  </si>
  <si>
    <t>70.00%</t>
  </si>
  <si>
    <t>Stowe Pharmaceuticals, Inc. [Member] | TGV-Health, LLC [Member]</t>
  </si>
  <si>
    <t>30.00%</t>
  </si>
  <si>
    <t>Summary of Significant Accounting Policies (Details Narrative) - USD ($) $ / shares in Units, $ in Thousands</t>
  </si>
  <si>
    <t>1 Months Ended</t>
  </si>
  <si>
    <t>Jan. 31, 2019</t>
  </si>
  <si>
    <t>Non-controlling interest description</t>
  </si>
  <si>
    <t>Generally, any interest that holds less than 50% of the outstanding voting shares is deemed to be a noncontrolling interest; however, there are other factors, such as decision-making rights, that are considered as well.</t>
  </si>
  <si>
    <t>Unvested restricted stock units</t>
  </si>
  <si>
    <t>Vested restricted stock units</t>
  </si>
  <si>
    <t>Eton Pharmaceuticals, Inc. [Member]</t>
  </si>
  <si>
    <t>Number of shares owned</t>
  </si>
  <si>
    <t>16.90%</t>
  </si>
  <si>
    <t>Fair value price per share</t>
  </si>
  <si>
    <t>Gain loss on unrealized investment</t>
  </si>
  <si>
    <t>Fair market value of investments</t>
  </si>
  <si>
    <t>Melt Pharmaceuticals, Inc. [Member]</t>
  </si>
  <si>
    <t>44.00%</t>
  </si>
  <si>
    <t>Melt Pharmaceuticals, Inc. [Member] | Series A Preferred Stock [Member]</t>
  </si>
  <si>
    <t>Proceeds from issuance of preferred stock</t>
  </si>
  <si>
    <t>Surface Pharmaceuticals, Inc [Member]</t>
  </si>
  <si>
    <t>Summary of Significant Accounting Policies - Schedule of Basic Earnings Per Common Share (Details) - USD ($) $ / shares in Units, $ in Thousands</t>
  </si>
  <si>
    <t>Numerator - net (loss) income</t>
  </si>
  <si>
    <t>Denominator - weighted average number of shares outstanding, basic</t>
  </si>
  <si>
    <t>Net (loss) income per share, basic</t>
  </si>
  <si>
    <t>Summary of Significant Accounting Policies - Schedule of Diluted Common Equivalent Shares (Details)</t>
  </si>
  <si>
    <t>Mar. 31, 2019shares</t>
  </si>
  <si>
    <t>Dilutive common equivalent shares</t>
  </si>
  <si>
    <t>Warrants [Member]</t>
  </si>
  <si>
    <t>Stock Options [Member]</t>
  </si>
  <si>
    <t>Summary of Significant Accounting Policies - Schedule of Diluted Earnings Per Common Share (Details) - USD ($) $ / shares in Units, $ in Thousands</t>
  </si>
  <si>
    <t>Numerator - net income</t>
  </si>
  <si>
    <t>Weighted average number of shares outstanding, basic</t>
  </si>
  <si>
    <t>Number of shares used for diluted earnings per share computation</t>
  </si>
  <si>
    <t>Net income per share, diluted</t>
  </si>
  <si>
    <t>Revenues (Details Narrative) - USD ($) $ in Thousands</t>
  </si>
  <si>
    <t>Revenues - Schedule of Disaggregated Revenue (Details) - USD ($) $ in Thousands</t>
  </si>
  <si>
    <t>Total Revenues</t>
  </si>
  <si>
    <t>Investment in Melt Pharmaceuticals, Inc. and Agreements - Related Party Transactions (Details Narrative) - Melt Pharmaceuticals, Inc. [Member] - USD ($) $ in Thousands</t>
  </si>
  <si>
    <t>Feb. 28, 2019</t>
  </si>
  <si>
    <t>Dec. 31, 2018</t>
  </si>
  <si>
    <t>Asset Purchase Agreement [Member]</t>
  </si>
  <si>
    <t>Royalty payment percentage on net sales</t>
  </si>
  <si>
    <t>5.00%</t>
  </si>
  <si>
    <t>Management Services Agreement [Member]</t>
  </si>
  <si>
    <t>Administrative expenses</t>
  </si>
  <si>
    <t>Reimbursable expenses due</t>
  </si>
  <si>
    <t>Proceeds from related party payments</t>
  </si>
  <si>
    <t>Investment in Melt Pharmaceuticals, Inc. and Agreements - Related Party Transactions - Schedule of Condensed Income Statement (Details) - USD ($) $ in Thousands</t>
  </si>
  <si>
    <t>Revenues, net</t>
  </si>
  <si>
    <t>Net loss</t>
  </si>
  <si>
    <t>Investment in Melt Pharmaceuticals, Inc. and Agreements - Related Party Transactions - Schedule of Condensed Balance Sheet (Details) - USD ($) $ in Thousands</t>
  </si>
  <si>
    <t>Dec. 31, 2020</t>
  </si>
  <si>
    <t>Total assets</t>
  </si>
  <si>
    <t>Total liabilities</t>
  </si>
  <si>
    <t>Total preferred stock and stockholders' equity</t>
  </si>
  <si>
    <t>Total liabilities and stockholders' equity</t>
  </si>
  <si>
    <t>Non current assets</t>
  </si>
  <si>
    <t>Investment in Surface Pharmaceuticals, Inc. and Agreements - Related Party Transactions (Details Narrative) - Surface Pharmaceuticals, Inc [Member]</t>
  </si>
  <si>
    <t>Mar. 31, 2020shares</t>
  </si>
  <si>
    <t>Dr. Lindstrom [Member]</t>
  </si>
  <si>
    <t>3.00%</t>
  </si>
  <si>
    <t>Two Asset Purchase and License Agreement [Member] | Minimum [Member]</t>
  </si>
  <si>
    <t>4.00%</t>
  </si>
  <si>
    <t>Two Asset Purchase and License Agreement [Member] | Maximum [Member]</t>
  </si>
  <si>
    <t>6.00%</t>
  </si>
  <si>
    <t>Investment in Surface Pharmaceuticals, Inc. and Agreements - Related Party Transactions - Schedule of Condensed Income Statement (Details) - USD ($) $ in Thousands</t>
  </si>
  <si>
    <t>Investment in Surface Pharmaceuticals, Inc. and Agreements - Related Party Transactions - Schedule of Condensed Balance Sheet (Details) - USD ($) $ in Thousands</t>
  </si>
  <si>
    <t>Total stockholders equity</t>
  </si>
  <si>
    <t>Inventories - Schedule of Inventories (Details) - USD ($) $ in Thousands</t>
  </si>
  <si>
    <t>Raw materials</t>
  </si>
  <si>
    <t>Work in progress</t>
  </si>
  <si>
    <t>Finished goods</t>
  </si>
  <si>
    <t>Total inventories</t>
  </si>
  <si>
    <t>Prepaid Expenses and Other Current Assets - Schedule of Prepaid Expenses and Other Current Assets (Details) - USD ($) $ in Thousands</t>
  </si>
  <si>
    <t>Prepaid insurance</t>
  </si>
  <si>
    <t>Other prepaid expenses</t>
  </si>
  <si>
    <t>Deposits and other current assets</t>
  </si>
  <si>
    <t>Total prepaid expenses and other current assets</t>
  </si>
  <si>
    <t>Receivable due from related party</t>
  </si>
  <si>
    <t>Property, Plant and Equipment (Details Narrative) - USD ($) $ in Thousands</t>
  </si>
  <si>
    <t>Property, Plant and Equipment - Schedule of Property, Plant and Equipment (Details) - USD ($) $ in Thousands</t>
  </si>
  <si>
    <t>Computer software and hardware</t>
  </si>
  <si>
    <t>Furniture and equipment</t>
  </si>
  <si>
    <t>Lab and pharmacy equipment</t>
  </si>
  <si>
    <t>Leasehold improvements</t>
  </si>
  <si>
    <t>Property, plant and equipment, gross</t>
  </si>
  <si>
    <t>Accumulated depreciation and amortization</t>
  </si>
  <si>
    <t>Property, plant and equipment, Net</t>
  </si>
  <si>
    <t>Intangible Assets and Goodwill - Schedule of Intangible Assets (Details) - USD ($) $ in Thousands</t>
  </si>
  <si>
    <t>Cost</t>
  </si>
  <si>
    <t>Accumulated amortization</t>
  </si>
  <si>
    <t>Impairment</t>
  </si>
  <si>
    <t>Net Carrying value</t>
  </si>
  <si>
    <t>Patents [Member]</t>
  </si>
  <si>
    <t>Patents [Member] | Minimum [Member]</t>
  </si>
  <si>
    <t>Amortization periods (in years)</t>
  </si>
  <si>
    <t>17 years</t>
  </si>
  <si>
    <t>Patents [Member] | Maximum [Member]</t>
  </si>
  <si>
    <t>19 years</t>
  </si>
  <si>
    <t>Licenses [Member]</t>
  </si>
  <si>
    <t>20 years</t>
  </si>
  <si>
    <t>Trademarks [Member]</t>
  </si>
  <si>
    <t>Amortization periods description</t>
  </si>
  <si>
    <t>Indefinite</t>
  </si>
  <si>
    <t>Customer Relationships [Member]</t>
  </si>
  <si>
    <t>Customer Relationships [Member] | Minimum [Member]</t>
  </si>
  <si>
    <t>3 years</t>
  </si>
  <si>
    <t>Customer Relationships [Member] | Maximum [Member]</t>
  </si>
  <si>
    <t>15 years</t>
  </si>
  <si>
    <t>Trade Name [Member]</t>
  </si>
  <si>
    <t>5 years</t>
  </si>
  <si>
    <t>Non-Competition Clause [Member]</t>
  </si>
  <si>
    <t>Non-Competition Clause [Member] | Minimum [Member]</t>
  </si>
  <si>
    <t>Non-Competition Clause [Member] | Maximum [Member]</t>
  </si>
  <si>
    <t>4 years</t>
  </si>
  <si>
    <t>State Pharmacy Licenses [Member]</t>
  </si>
  <si>
    <t>25 years</t>
  </si>
  <si>
    <t>Intangible Assets and Goodwill - Schedule of Amortization Expenses for Intangible Assets (Details) - USD ($) $ in Thousands</t>
  </si>
  <si>
    <t>Intangible Assets and Goodwill - Schedule of Estimated Future Amortization Expense (Details) $ in Thousands</t>
  </si>
  <si>
    <t>Mar. 31, 2020USD ($)</t>
  </si>
  <si>
    <t>Remainder of 2020</t>
  </si>
  <si>
    <t>2021</t>
  </si>
  <si>
    <t>2022</t>
  </si>
  <si>
    <t>2023</t>
  </si>
  <si>
    <t>2024</t>
  </si>
  <si>
    <t>Thereafter</t>
  </si>
  <si>
    <t>Intangible assets</t>
  </si>
  <si>
    <t>Accounts Payable and Accrued Expenses - Schedule of Accounts Payable and Accrued Expenses (Details) - USD ($) $ in Thousands</t>
  </si>
  <si>
    <t>Accounts payable</t>
  </si>
  <si>
    <t>Other accrued expenses</t>
  </si>
  <si>
    <t>Accrued interest</t>
  </si>
  <si>
    <t>Accrued exit fee for note payable</t>
  </si>
  <si>
    <t>Total accounts payable and accrued expenses</t>
  </si>
  <si>
    <t>Less: Current portion</t>
  </si>
  <si>
    <t>Non-current total accrued expenses</t>
  </si>
  <si>
    <t>Debt (Details Narrative) - USD ($) $ in Thousands</t>
  </si>
  <si>
    <t>Jul. 31, 2017</t>
  </si>
  <si>
    <t>Notes Payable [Member]</t>
  </si>
  <si>
    <t>Amortization of debt discount</t>
  </si>
  <si>
    <t>Term Loan and Security Agreement [Member] | SWK Funding LLC [Member]</t>
  </si>
  <si>
    <t>Debt principal amount</t>
  </si>
  <si>
    <t>Debt instrument interest rate description</t>
  </si>
  <si>
    <t>The SWK Loan bears an interest rate that is equal to the three-month London Inter-Bank Offered Rate (subject to a minimum of 2.00%), plus an applicable margin of 10.00% (the “Margin Rate”); provided that, if, two days prior to a payment date, the Company provides SWK evidence that the Company has achieved a leverage ratio as of such date of less than 4.00:1:00, the Margin Rate shall equal 9.00%; and if the Company has achieved a leverage ratio as of such date of less than 3.00:1:00, the Margin Rate shall equal 7.00%. The leverage ratio means, as of any date of determination, the ratio of: (a) indebtedness as of such date to (b) EBITDA (as defined in the SWK Loan), of the Company for the immediately preceding 12 month period, adding-back (i) actual litigation expenses for the immediately preceding 12 month period, minus (ii) actual litigation expenses for the immediately preceding 3 month period multiplied by 4.</t>
  </si>
  <si>
    <t>Term Loan and Security Agreement [Member] | SWK Funding LLC [Member] | London Interbank Offered Rate (LIBOR) [Member] | Minimum [Member]</t>
  </si>
  <si>
    <t>Debt instrument interest rate</t>
  </si>
  <si>
    <t>2.00%</t>
  </si>
  <si>
    <t>Term Loan and Security Agreement [Member] | SWK Funding LLC [Member] | Margin Rate [Member]</t>
  </si>
  <si>
    <t>10.00%</t>
  </si>
  <si>
    <t>Debt - Summary of Future Minimum Payments (Details) - USD ($) $ in Thousands</t>
  </si>
  <si>
    <t>Less: current portion, net of unamortized discount</t>
  </si>
  <si>
    <t>Note Payable [Member]</t>
  </si>
  <si>
    <t>Total minimum payments</t>
  </si>
  <si>
    <t>Less: amount representing estimated interest</t>
  </si>
  <si>
    <t>Notes payable, gross</t>
  </si>
  <si>
    <t>Less: unamortized discount</t>
  </si>
  <si>
    <t>Notes payable</t>
  </si>
  <si>
    <t>Leases (Details Narrative) $ in Thousands</t>
  </si>
  <si>
    <t>Jan. 02, 2019USD ($)</t>
  </si>
  <si>
    <t>Mar. 31, 2020USD ($)ft²</t>
  </si>
  <si>
    <t>Mar. 31, 2019USD ($)</t>
  </si>
  <si>
    <t>Dec. 31, 2019USD ($)</t>
  </si>
  <si>
    <t>Lease term description</t>
  </si>
  <si>
    <t>The Company has elected to not recognize right-of-use assets and lease liabilities arising from short-term leases, which are leases that, at the commencement date, have a lease term of 12 months or less and do not include an option to purchase the underlying asset that the lessee is reasonably certain to exercise.</t>
  </si>
  <si>
    <t>Weighted average incremental borrowing rate, operating lease</t>
  </si>
  <si>
    <t>6.32%</t>
  </si>
  <si>
    <t>Weighted average remaining lease term, operating lease</t>
  </si>
  <si>
    <t>10 years 4 days</t>
  </si>
  <si>
    <t>Decrease in accounts payable and accrued expenses</t>
  </si>
  <si>
    <t>Operating lease right use of assets</t>
  </si>
  <si>
    <t>Operating lease liability</t>
  </si>
  <si>
    <t>Cash paid in operating lease liability</t>
  </si>
  <si>
    <t>Operating lease expense</t>
  </si>
  <si>
    <t>Weighted average incremental borrowing rate, finance lease</t>
  </si>
  <si>
    <t>6.36%</t>
  </si>
  <si>
    <t>Weighted average remaining lease term, finance lease</t>
  </si>
  <si>
    <t>3 years 9 months 29 days</t>
  </si>
  <si>
    <t>Depreciation expenses</t>
  </si>
  <si>
    <t>Cash paid for interest expenses</t>
  </si>
  <si>
    <t>ASU- 2016-02 [Member]</t>
  </si>
  <si>
    <t>Increase in operating lease right-of-use assets</t>
  </si>
  <si>
    <t>Increase in operating lease liability</t>
  </si>
  <si>
    <t>ASU- 2016-02 [Member] | San Diego [Member]</t>
  </si>
  <si>
    <t>Operating lease space | ft²</t>
  </si>
  <si>
    <t>Operating lease expires date</t>
  </si>
  <si>
    <t>Dec. 31,
		2021</t>
  </si>
  <si>
    <t>Lease term</t>
  </si>
  <si>
    <t>Term for a five-year period</t>
  </si>
  <si>
    <t>ASU- 2016-02 [Member] | Irvine [Member]</t>
  </si>
  <si>
    <t>Dec. 31,
		2020</t>
  </si>
  <si>
    <t>Term for up to two five-year periods</t>
  </si>
  <si>
    <t>ASU- 2016-02 [Member] | Ledgewood [Member]</t>
  </si>
  <si>
    <t>Jul. 31,
		2024</t>
  </si>
  <si>
    <t>Term for two additional five-year periods.</t>
  </si>
  <si>
    <t>ASU- 2016-02 [Member] | Nashville [Member]</t>
  </si>
  <si>
    <t>Dec. 31,
		2024</t>
  </si>
  <si>
    <t>Leases - Schedule of Future Lease Payment Under Operating Leases (Details) - USD ($) $ in Thousands</t>
  </si>
  <si>
    <t>Total minimum lease payments</t>
  </si>
  <si>
    <t>Less: amount representing interest payments</t>
  </si>
  <si>
    <t>Total operating lease liabilities</t>
  </si>
  <si>
    <t>Less: current portion, operating lease liabilities</t>
  </si>
  <si>
    <t>Operating lease liabilities, net of current portion</t>
  </si>
  <si>
    <t>Leases - Schedule of Future Lease Payment Under Finance Lease (Details) - USD ($) $ in Thousands</t>
  </si>
  <si>
    <t>Present value of future minimum lease payments</t>
  </si>
  <si>
    <t>Less: current portion, finance lease obligation</t>
  </si>
  <si>
    <t>Finance lease obligation, net of current portion</t>
  </si>
  <si>
    <t>Stockholders' Equity and Stock-Based Compensation (Details Narrative) - USD ($) $ / shares in Units, $ in Thousands</t>
  </si>
  <si>
    <t>Feb. 28, 2020</t>
  </si>
  <si>
    <t>Fair value of restricted common stock issued</t>
  </si>
  <si>
    <t>Number of shares issued for acquisition</t>
  </si>
  <si>
    <t>Aggregate purchase price</t>
  </si>
  <si>
    <t>2017 Incentive Stock and Awards Plan [Member]</t>
  </si>
  <si>
    <t>Maximum number of common stock issuance under the plan</t>
  </si>
  <si>
    <t>Shares available for future issuances</t>
  </si>
  <si>
    <t>Restricted Stock Units [Member]</t>
  </si>
  <si>
    <t>Shares issued of restricted common stock, shares</t>
  </si>
  <si>
    <t>Restricted stock units vested</t>
  </si>
  <si>
    <t>Restricted Stock Units [Member] | Directors [Member]</t>
  </si>
  <si>
    <t>Restricted Stock Units [Member] | Board of Directors [Member]</t>
  </si>
  <si>
    <t>Stock Option Plan [Member]</t>
  </si>
  <si>
    <t>Closing price of common stock price per share</t>
  </si>
  <si>
    <t>Forfeiture factor, percentage</t>
  </si>
  <si>
    <t>Unrecognized compensation expense related to unvested stock options granted under the plan</t>
  </si>
  <si>
    <t>Stock Option Plan [Member] | Employees and Consultant [Member]</t>
  </si>
  <si>
    <t>Stock options granted with exercise price contractual terms</t>
  </si>
  <si>
    <t>10 years</t>
  </si>
  <si>
    <t>Stock options granted vesting terms</t>
  </si>
  <si>
    <t>Vesting terms for options granted to employees and consultants during the three months ended March 31, 2020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and 100% of the shares subject to the option vest on a quarterly basis in equal installments over three years. Certain option awards provide for accelerated vesting if there is a change in control (as defined in the Plan) and in the event of certain modifications to the option award agreement.</t>
  </si>
  <si>
    <t>Unvested RSUs [Member]</t>
  </si>
  <si>
    <t>Expense expected to recognize over the weighted-average remaining vesting period</t>
  </si>
  <si>
    <t>6 months</t>
  </si>
  <si>
    <t>Restricted Stock [Member] | Mayfield Pharmaceuticals, Inc. [Member]</t>
  </si>
  <si>
    <t>Restricted Stock [Member] | Consultants [Member] | Mayfield Pharmaceuticals, Inc. [Member]</t>
  </si>
  <si>
    <t>Stockholders' Equity and Stock-Based Compensation - Schedule of Stock Option Plan Activity (Details) - Stock Option Plan [Member] $ / shares in Units, $ in Thousands</t>
  </si>
  <si>
    <t>Mar. 31, 2020USD ($)$ / sharesshares</t>
  </si>
  <si>
    <t>Number of shares, Outstanding, Beginning balance | shares</t>
  </si>
  <si>
    <t>Number of shares, Options granted | shares</t>
  </si>
  <si>
    <t>Number of shares, Options exercised | shares</t>
  </si>
  <si>
    <t>Number of shares, Options cancelled/forfeited | shares</t>
  </si>
  <si>
    <t>Number of shares, Outstanding, Ending balance | shares</t>
  </si>
  <si>
    <t>Number of shares, Options exercisable | shares</t>
  </si>
  <si>
    <t>Number of shares, Options vested and expected to vest | shares</t>
  </si>
  <si>
    <t>Weighted Avg. Exercise Price, Outstanding, Beginning balance | $ / shares</t>
  </si>
  <si>
    <t>Weighted Avg. Exercise Price, Options granted | $ / shares</t>
  </si>
  <si>
    <t>Weighted Avg. Exercise Price, Options exercised | $ / shares</t>
  </si>
  <si>
    <t>Weighted Avg. Exercise Price, Options cancelled/forfeited | $ / shares</t>
  </si>
  <si>
    <t>Weighted Avg. Exercise Price, Outstanding, Ending balance | $ / shares</t>
  </si>
  <si>
    <t>Weighted Avg. Exercise Price, Exercisable Ending Balance | $ / shares</t>
  </si>
  <si>
    <t>Weighted Avg. Exercise Price, Vested and expected to vest | $ / shares</t>
  </si>
  <si>
    <t>Weighted Avg. Remaining Contractual Life, Options outstanding</t>
  </si>
  <si>
    <t>5 years 3 months 19 days</t>
  </si>
  <si>
    <t>Weighted Avg. Remaining Contractual Life, Options exercisable</t>
  </si>
  <si>
    <t>5 years 7 months 2 days</t>
  </si>
  <si>
    <t>Weighted Avg. Remaining Contractual Life, Options vested and expected to vest</t>
  </si>
  <si>
    <t>5 years 3 months 26 days</t>
  </si>
  <si>
    <t>Aggregate Intrinsic Value, Options outstanding | $</t>
  </si>
  <si>
    <t>Aggregate Intrinsic Value, Options exercisable | $</t>
  </si>
  <si>
    <t>Aggregate Intrinsic Value, Options vested and expected to vest | $</t>
  </si>
  <si>
    <t>Stockholders' Equity and Stock-Based Compensation - Schedule of Fair Value Assumptions (Details) - Options Granted to Employees [Member]</t>
  </si>
  <si>
    <t>Mar. 31, 2020$ / shares</t>
  </si>
  <si>
    <t>Weighted-average fair value of options granted</t>
  </si>
  <si>
    <t>Expected volatility, minimum</t>
  </si>
  <si>
    <t>66.00%</t>
  </si>
  <si>
    <t>Expected volatility, maximum</t>
  </si>
  <si>
    <t>67.00%</t>
  </si>
  <si>
    <t>Risk-free interest rate, minimum</t>
  </si>
  <si>
    <t>1.32%</t>
  </si>
  <si>
    <t>Risk-free interest rate, maximum</t>
  </si>
  <si>
    <t>1.64%</t>
  </si>
  <si>
    <t>Dividend yield</t>
  </si>
  <si>
    <t>0.00%</t>
  </si>
  <si>
    <t>Minimum [Member]</t>
  </si>
  <si>
    <t>Expected terms (in years)</t>
  </si>
  <si>
    <t>5 years 9 months 18 days</t>
  </si>
  <si>
    <t>Maximum [Member]</t>
  </si>
  <si>
    <t>6 years 1 month 6 days</t>
  </si>
  <si>
    <t>Stockholders' Equity and Stock-Based Compensation - Schedule of Stock Option Outstanding and Exercisable (Details)</t>
  </si>
  <si>
    <t>Mar. 31, 2020$ / sharesshares</t>
  </si>
  <si>
    <t>Range of Exercise Prices, minimum</t>
  </si>
  <si>
    <t>Range of Exercise Prices, maximum</t>
  </si>
  <si>
    <t>Number of Options Outstanding | shares</t>
  </si>
  <si>
    <t>Weighted Average Remaining Contractual Life in Years</t>
  </si>
  <si>
    <t>Weighted Average Exercise Price</t>
  </si>
  <si>
    <t>Number Exercisable | shares</t>
  </si>
  <si>
    <t>Weighted Average Exercisable Exercise Price</t>
  </si>
  <si>
    <t>Range One [Member]</t>
  </si>
  <si>
    <t>6 years 4 months 28 days</t>
  </si>
  <si>
    <t>Range Two [Member]</t>
  </si>
  <si>
    <t>6 years 18 days</t>
  </si>
  <si>
    <t>Range Three [Member]</t>
  </si>
  <si>
    <t>7 years 7 months 28 days</t>
  </si>
  <si>
    <t>Range Four [Member]</t>
  </si>
  <si>
    <t>3 years 6 months 3 days</t>
  </si>
  <si>
    <t>Range Five [Member]</t>
  </si>
  <si>
    <t>4 months 13 days</t>
  </si>
  <si>
    <t>Stockholders' Equity and Stock-Based Compensation - Schedule of Restricted Stock Units Activity (Details) - Restricted Stock Units [Member]</t>
  </si>
  <si>
    <t>Number of RSUs unvested, Outstanding, Beginning balance</t>
  </si>
  <si>
    <t>Number of RSUs granted</t>
  </si>
  <si>
    <t>Number of RSUs vested</t>
  </si>
  <si>
    <t>Number of RSUs cancelled/forfeit</t>
  </si>
  <si>
    <t>Number of RSUs unvested, Outstanding, Ending balance</t>
  </si>
  <si>
    <t>Weighted Average Grant Date Fair Value, Beginning balance | $ / shares</t>
  </si>
  <si>
    <t>Weighted Average Grant Date Fair Value, RSUs granted | $ / shares</t>
  </si>
  <si>
    <t>Weighted Average Grant Date Fair Value, RSUs vested | $ / shares</t>
  </si>
  <si>
    <t>Weighted Average Grant Date Fair Value, Ending balance | $ / shares</t>
  </si>
  <si>
    <t>Stockholders' Equity and Stock-based Compensation - Schedule of Warrants Activity (Details) - Warrants [Member]</t>
  </si>
  <si>
    <t>Number of Shares Warrants Outstanding, beginning balance</t>
  </si>
  <si>
    <t>Number of Shares Warrants Outstanding, Granted</t>
  </si>
  <si>
    <t>Number of Shares Warrants Outstanding, Exercised</t>
  </si>
  <si>
    <t>Number of Shares Warrants Outstanding, Expired</t>
  </si>
  <si>
    <t>Number of Shares Warrants Outstanding and Exercisable, ending balance</t>
  </si>
  <si>
    <t>Weighted average remaining contractual life of the outstanding warrants in years</t>
  </si>
  <si>
    <t>4 years 3 months 11 days</t>
  </si>
  <si>
    <t>Weighted Avg. Exercise Price, Outstanding, beginning balance | $ / shares</t>
  </si>
  <si>
    <t>Weighted Avg. Exercise Price, Exercised | $ / shares</t>
  </si>
  <si>
    <t>Weighted Avg. Exercise Price, Expired | $ / shares</t>
  </si>
  <si>
    <t>Weighted Avg. Exercise Price, Outstanding and Exercisable, ending balance | $ / shares</t>
  </si>
  <si>
    <t>Stockholders' Equity and Stock-based Compensation - Schedule of Warrants Outstanding and Warrants Exercisable (Details)</t>
  </si>
  <si>
    <t>Warrants Outstanding | shares</t>
  </si>
  <si>
    <t>Exercise Price | $ / shares</t>
  </si>
  <si>
    <t>Lender Warrants [Member]</t>
  </si>
  <si>
    <t>Issue Date</t>
  </si>
  <si>
    <t>May 11,
		2015</t>
  </si>
  <si>
    <t>Expiration Date</t>
  </si>
  <si>
    <t>May 11,
		2025</t>
  </si>
  <si>
    <t>Settlement Warrants [Member]</t>
  </si>
  <si>
    <t>Aug. 16,
		2016</t>
  </si>
  <si>
    <t>Aug. 16,
		2021</t>
  </si>
  <si>
    <t>Lender Warrants One [Member]</t>
  </si>
  <si>
    <t>Jul. 19,
		2017</t>
  </si>
  <si>
    <t>Jul. 19,
		2024</t>
  </si>
  <si>
    <t>Stockholders' Equity and Stock-based Compensation - Schedule of Stock Based Compensation Granted to Employees Directors Consultants (Details) - USD ($) $ in Thousands</t>
  </si>
  <si>
    <t>Stock based compensation related to equity instruments granted to related parties</t>
  </si>
  <si>
    <t>Employees [Member] | Selling, General and Administrative [Member]</t>
  </si>
  <si>
    <t>Directors [Member] | Selling, General and Administrative [Member]</t>
  </si>
  <si>
    <t>Consultants [Member] | Selling, General and Administrative [Member]</t>
  </si>
  <si>
    <t>Commitments and Contingencies (Details Narrative) - USD ($) $ in Thousands</t>
  </si>
  <si>
    <t>Apr. 30, 2017</t>
  </si>
  <si>
    <t>Stock-based payments</t>
  </si>
  <si>
    <t>Stock-based payments in accounts payable and accrued expenses</t>
  </si>
  <si>
    <t>Klarity License Agreement [Member] | Richard L. Lindstrom, M.D [Member]</t>
  </si>
  <si>
    <t>Royalty payment description</t>
  </si>
  <si>
    <t>Under the terms of the Klarity License Agreement, the Company is required to make royalty payments to Dr. Lindstrom ranging from 3% to 6% of net sales, dependent upon the final formulation of the Klarity Product sold.</t>
  </si>
  <si>
    <t>Royalty payments</t>
  </si>
  <si>
    <t>Milestone payment in cash</t>
  </si>
  <si>
    <t>License Agreement [Member] | Richard L. Lindstrom, M.D [Member] | Initial Payment [Member]</t>
  </si>
  <si>
    <t>License Agreement [Member] | Richard L. Lindstrom, M.D [Member] | Second Payment [Member]</t>
  </si>
  <si>
    <t>Net sales</t>
  </si>
  <si>
    <t>License Agreement [Member] | Richard L. Lindstrom, M.D [Member] | Final Payment [Member]</t>
  </si>
  <si>
    <t>Injectable Asset Purchase Agreement [Member] | Richard L. Lindstrom, M.D [Member]</t>
  </si>
  <si>
    <t>The Company is required to make royalty payments to Dr. Lindstrom ranging from 2% to 3% of net sales, dependent upon the final formulation and patent protection of the Lindstrom Product sold.</t>
  </si>
  <si>
    <t>Injectable Asset Purchase Agreement [Member] | Richard L. Lindstrom, M.D [Member] | Initial Payment [Member]</t>
  </si>
  <si>
    <t>Sales and Marketing Agreements [Member] | Richard L. Lindstrom, M.D [Member]</t>
  </si>
  <si>
    <t>The Company is required to make commission payments equal to 10% - 14% of net sales for products above and beyond the initial existing sales amounts.</t>
  </si>
  <si>
    <t>Commission expense incurred</t>
  </si>
  <si>
    <t>Asset Purchase, License and Related Agreements [Member]</t>
  </si>
  <si>
    <t>Segment Information and Concentrations (Details Narrative) - Segment</t>
  </si>
  <si>
    <t>Number of reportable segment</t>
  </si>
  <si>
    <t>Maximum percentage of sales derived from large number of customer</t>
  </si>
  <si>
    <t>Three Main Suppliers [Member]</t>
  </si>
  <si>
    <t>Percentage of drug and chemical purchases from three main suppliers</t>
  </si>
  <si>
    <t>78.00%</t>
  </si>
  <si>
    <t>Segment Information and Concentrations - Schedule of Segment Net Revenues, Segment Operating Expenses and Segment Contribution (Details) - USD ($) $ in Thousands</t>
  </si>
  <si>
    <t>Segment contribution</t>
  </si>
  <si>
    <t>Amortization</t>
  </si>
  <si>
    <t>Corporate [Member]</t>
  </si>
  <si>
    <t>Research and Development [Member]</t>
  </si>
  <si>
    <t>Pharmaceutical Compounding [Member]</t>
  </si>
  <si>
    <t>Pharmaceutical Drug Development [Member]</t>
  </si>
  <si>
    <t>Subsequent Events (Details Narrative) - Subsequent Event [Member] - USD ($)</t>
  </si>
  <si>
    <t>Apr. 02, 2020</t>
  </si>
  <si>
    <t>SWK Amendment [Member]</t>
  </si>
  <si>
    <t>Principal amount</t>
  </si>
  <si>
    <t>Business Loan Agreement [Member]</t>
  </si>
  <si>
    <t>Principal rate</t>
  </si>
  <si>
    <t>1.00%</t>
  </si>
  <si>
    <t>Principal rate, description</t>
  </si>
  <si>
    <t>It being anticipated that at least 75% of the loan amount will be required to be used for eligible payroll cos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25618918</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0</v>
      </c>
    </row>
    <row r="4" spans="1:2">
      <c r="A4" s="4" t="s">
        <v>37</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24</v>
      </c>
      <c r="C3" s="6" t="n">
        <v>4949</v>
      </c>
    </row>
    <row r="4" spans="1:3">
      <c r="A4" s="4" t="s">
        <v>35</v>
      </c>
      <c r="B4" s="5" t="n">
        <v>14350</v>
      </c>
      <c r="C4" s="5" t="n">
        <v>25200</v>
      </c>
    </row>
    <row r="5" spans="1:3">
      <c r="A5" s="4" t="s">
        <v>36</v>
      </c>
      <c r="B5" s="5" t="n">
        <v>2029</v>
      </c>
      <c r="C5" s="5" t="n">
        <v>2009</v>
      </c>
    </row>
    <row r="6" spans="1:3">
      <c r="A6" s="4" t="s">
        <v>37</v>
      </c>
      <c r="B6" s="5" t="n">
        <v>3989</v>
      </c>
      <c r="C6" s="5" t="n">
        <v>3301</v>
      </c>
    </row>
    <row r="7" spans="1:3">
      <c r="A7" s="4" t="s">
        <v>38</v>
      </c>
      <c r="B7" s="5" t="n">
        <v>1316</v>
      </c>
      <c r="C7" s="5" t="n">
        <v>1308</v>
      </c>
    </row>
    <row r="8" spans="1:3">
      <c r="A8" s="4" t="s">
        <v>39</v>
      </c>
      <c r="B8" s="5" t="n">
        <v>25808</v>
      </c>
      <c r="C8" s="5" t="n">
        <v>36767</v>
      </c>
    </row>
    <row r="9" spans="1:3">
      <c r="A9" s="4" t="s">
        <v>40</v>
      </c>
      <c r="B9" s="5" t="n">
        <v>5147</v>
      </c>
      <c r="C9" s="5" t="n">
        <v>5375</v>
      </c>
    </row>
    <row r="10" spans="1:3">
      <c r="A10" s="4" t="s">
        <v>41</v>
      </c>
      <c r="B10" s="5" t="n">
        <v>6431</v>
      </c>
      <c r="C10" s="5" t="n">
        <v>6559</v>
      </c>
    </row>
    <row r="11" spans="1:3">
      <c r="A11" s="4" t="s">
        <v>42</v>
      </c>
      <c r="B11" s="5" t="n">
        <v>2345</v>
      </c>
      <c r="C11" s="5" t="n">
        <v>2337</v>
      </c>
    </row>
    <row r="12" spans="1:3">
      <c r="A12" s="4" t="s">
        <v>43</v>
      </c>
      <c r="B12" s="5" t="n">
        <v>332</v>
      </c>
      <c r="C12" s="5" t="n">
        <v>332</v>
      </c>
    </row>
    <row r="13" spans="1:3">
      <c r="A13" s="4" t="s">
        <v>44</v>
      </c>
      <c r="B13" s="5" t="n">
        <v>46893</v>
      </c>
      <c r="C13" s="5" t="n">
        <v>59085</v>
      </c>
    </row>
    <row r="14" spans="1:3">
      <c r="A14" s="3" t="s">
        <v>45</v>
      </c>
    </row>
    <row r="15" spans="1:3">
      <c r="A15" s="4" t="s">
        <v>46</v>
      </c>
      <c r="B15" s="5" t="n">
        <v>7527</v>
      </c>
      <c r="C15" s="5" t="n">
        <v>7702</v>
      </c>
    </row>
    <row r="16" spans="1:3">
      <c r="A16" s="4" t="s">
        <v>47</v>
      </c>
      <c r="B16" s="5" t="n">
        <v>2450</v>
      </c>
      <c r="C16" s="5" t="n">
        <v>2117</v>
      </c>
    </row>
    <row r="17" spans="1:3">
      <c r="A17" s="4" t="s">
        <v>48</v>
      </c>
      <c r="B17" s="5" t="n">
        <v>60</v>
      </c>
      <c r="C17" s="5" t="n">
        <v>57</v>
      </c>
    </row>
    <row r="18" spans="1:3">
      <c r="A18" s="4" t="s">
        <v>49</v>
      </c>
      <c r="B18" s="5" t="n">
        <v>2546</v>
      </c>
      <c r="C18" s="5" t="n">
        <v>1772</v>
      </c>
    </row>
    <row r="19" spans="1:3">
      <c r="A19" s="4" t="s">
        <v>50</v>
      </c>
      <c r="B19" s="5" t="n">
        <v>634</v>
      </c>
      <c r="C19" s="5" t="n">
        <v>629</v>
      </c>
    </row>
    <row r="20" spans="1:3">
      <c r="A20" s="4" t="s">
        <v>51</v>
      </c>
      <c r="B20" s="5" t="n">
        <v>7</v>
      </c>
      <c r="C20" s="5" t="n">
        <v>7</v>
      </c>
    </row>
    <row r="21" spans="1:3">
      <c r="A21" s="4" t="s">
        <v>52</v>
      </c>
      <c r="B21" s="5" t="n">
        <v>13224</v>
      </c>
      <c r="C21" s="5" t="n">
        <v>12284</v>
      </c>
    </row>
    <row r="22" spans="1:3">
      <c r="A22" s="4" t="s">
        <v>53</v>
      </c>
      <c r="B22" s="5" t="n">
        <v>6212</v>
      </c>
      <c r="C22" s="5" t="n">
        <v>6338</v>
      </c>
    </row>
    <row r="23" spans="1:3">
      <c r="A23" s="4" t="s">
        <v>54</v>
      </c>
      <c r="B23" s="5" t="n">
        <v>24</v>
      </c>
      <c r="C23" s="5" t="n">
        <v>26</v>
      </c>
    </row>
    <row r="24" spans="1:3">
      <c r="A24" s="4" t="s">
        <v>55</v>
      </c>
      <c r="B24" s="5" t="n">
        <v>800</v>
      </c>
      <c r="C24" s="5" t="n">
        <v>800</v>
      </c>
    </row>
    <row r="25" spans="1:3">
      <c r="A25" s="4" t="s">
        <v>56</v>
      </c>
      <c r="B25" s="5" t="n">
        <v>11605</v>
      </c>
      <c r="C25" s="5" t="n">
        <v>12219</v>
      </c>
    </row>
    <row r="26" spans="1:3">
      <c r="A26" s="4" t="s">
        <v>57</v>
      </c>
      <c r="B26" s="5" t="n">
        <v>31865</v>
      </c>
      <c r="C26" s="5" t="n">
        <v>31667</v>
      </c>
    </row>
    <row r="27" spans="1:3">
      <c r="A27" s="3" t="s">
        <v>58</v>
      </c>
    </row>
    <row r="28" spans="1:3">
      <c r="A28" s="4" t="s">
        <v>59</v>
      </c>
      <c r="B28" s="5" t="n">
        <v>26</v>
      </c>
      <c r="C28" s="5" t="n">
        <v>26</v>
      </c>
    </row>
    <row r="29" spans="1:3">
      <c r="A29" s="4" t="s">
        <v>60</v>
      </c>
      <c r="B29" s="5" t="n">
        <v>102261</v>
      </c>
      <c r="C29" s="5" t="n">
        <v>101728</v>
      </c>
    </row>
    <row r="30" spans="1:3">
      <c r="A30" s="4" t="s">
        <v>61</v>
      </c>
      <c r="B30" s="5" t="n">
        <v>-86950</v>
      </c>
      <c r="C30" s="5" t="n">
        <v>-74043</v>
      </c>
    </row>
    <row r="31" spans="1:3">
      <c r="A31" s="4" t="s">
        <v>62</v>
      </c>
      <c r="B31" s="5" t="n">
        <v>15337</v>
      </c>
      <c r="C31" s="5" t="n">
        <v>27711</v>
      </c>
    </row>
    <row r="32" spans="1:3">
      <c r="A32" s="4" t="s">
        <v>63</v>
      </c>
      <c r="B32" s="5" t="n">
        <v>-309</v>
      </c>
      <c r="C32" s="5" t="n">
        <v>-293</v>
      </c>
    </row>
    <row r="33" spans="1:3">
      <c r="A33" s="4" t="s">
        <v>64</v>
      </c>
      <c r="B33" s="5" t="n">
        <v>15028</v>
      </c>
      <c r="C33" s="5" t="n">
        <v>27418</v>
      </c>
    </row>
    <row r="34" spans="1:3">
      <c r="A34" s="4" t="s">
        <v>65</v>
      </c>
      <c r="B34" s="5" t="n">
        <v>46893</v>
      </c>
      <c r="C34" s="5" t="n">
        <v>59085</v>
      </c>
    </row>
    <row r="35" spans="1:3">
      <c r="A35" s="4" t="s">
        <v>66</v>
      </c>
    </row>
    <row r="36" spans="1:3">
      <c r="A36" s="3" t="s">
        <v>33</v>
      </c>
    </row>
    <row r="37" spans="1:3">
      <c r="A37" s="4" t="s">
        <v>67</v>
      </c>
      <c r="B37" s="5" t="n">
        <v>3408</v>
      </c>
      <c r="C37" s="5" t="n">
        <v>3747</v>
      </c>
    </row>
    <row r="38" spans="1:3">
      <c r="A38" s="4" t="s">
        <v>68</v>
      </c>
    </row>
    <row r="39" spans="1:3">
      <c r="A39" s="3" t="s">
        <v>33</v>
      </c>
    </row>
    <row r="40" spans="1:3">
      <c r="A40" s="4" t="s">
        <v>67</v>
      </c>
      <c r="B40" s="6" t="n">
        <v>3422</v>
      </c>
      <c r="C40" s="6" t="n">
        <v>3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70</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73</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c r="B3" s="4"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240</v>
      </c>
      <c r="B3" s="4" t="s">
        <v>245</v>
      </c>
    </row>
    <row r="4" spans="1:2">
      <c r="A4" s="4" t="s">
        <v>242</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83</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2</v>
      </c>
    </row>
    <row r="2" spans="1:3">
      <c r="A2" s="3" t="s">
        <v>70</v>
      </c>
    </row>
    <row r="3" spans="1:3">
      <c r="A3" s="4" t="s">
        <v>71</v>
      </c>
      <c r="B3" s="6" t="n">
        <v>200</v>
      </c>
      <c r="C3" s="6" t="n">
        <v>200</v>
      </c>
    </row>
    <row r="4" spans="1:3">
      <c r="A4" s="4" t="s">
        <v>72</v>
      </c>
      <c r="B4" s="7" t="n">
        <v>0.001</v>
      </c>
      <c r="C4" s="7" t="n">
        <v>0.001</v>
      </c>
    </row>
    <row r="5" spans="1:3">
      <c r="A5" s="4" t="s">
        <v>73</v>
      </c>
      <c r="B5" s="5" t="n">
        <v>50000000</v>
      </c>
      <c r="C5" s="5" t="n">
        <v>50000000</v>
      </c>
    </row>
    <row r="6" spans="1:3">
      <c r="A6" s="4" t="s">
        <v>74</v>
      </c>
      <c r="B6" s="5" t="n">
        <v>25618918</v>
      </c>
      <c r="C6" s="5" t="n">
        <v>25526931</v>
      </c>
    </row>
    <row r="7" spans="1:3">
      <c r="A7" s="4" t="s">
        <v>75</v>
      </c>
      <c r="B7" s="5" t="n">
        <v>25618918</v>
      </c>
      <c r="C7" s="5" t="n">
        <v>25526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86</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189</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92</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195</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19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7</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92</v>
      </c>
      <c r="B1" s="2" t="s">
        <v>293</v>
      </c>
      <c r="C1" s="2" t="s">
        <v>2</v>
      </c>
      <c r="D1" s="2" t="s">
        <v>77</v>
      </c>
      <c r="E1" s="2" t="s">
        <v>32</v>
      </c>
    </row>
    <row r="2" spans="1:5">
      <c r="A2" s="4" t="s">
        <v>294</v>
      </c>
      <c r="C2" s="4" t="s">
        <v>295</v>
      </c>
    </row>
    <row r="3" spans="1:5">
      <c r="A3" s="4" t="s">
        <v>296</v>
      </c>
      <c r="C3" s="6" t="n">
        <v>-628</v>
      </c>
      <c r="D3" s="6" t="n">
        <v>-556</v>
      </c>
    </row>
    <row r="4" spans="1:5">
      <c r="A4" s="4" t="s">
        <v>61</v>
      </c>
      <c r="C4" s="5" t="n">
        <v>-86950</v>
      </c>
      <c r="E4" s="6" t="n">
        <v>-74043</v>
      </c>
    </row>
    <row r="5" spans="1:5">
      <c r="A5" s="4" t="s">
        <v>297</v>
      </c>
      <c r="C5" s="5" t="n">
        <v>-550</v>
      </c>
      <c r="D5" s="6" t="n">
        <v>-1476</v>
      </c>
    </row>
    <row r="6" spans="1:5">
      <c r="A6" s="4" t="s">
        <v>71</v>
      </c>
      <c r="C6" s="6" t="n">
        <v>4124</v>
      </c>
      <c r="E6" s="6" t="n">
        <v>4949</v>
      </c>
    </row>
    <row r="7" spans="1:5">
      <c r="A7" s="4" t="s">
        <v>298</v>
      </c>
    </row>
    <row r="8" spans="1:5">
      <c r="A8" s="4" t="s">
        <v>299</v>
      </c>
      <c r="B8" s="6" t="n">
        <v>2967</v>
      </c>
    </row>
    <row r="9" spans="1:5">
      <c r="A9" s="4" t="s">
        <v>300</v>
      </c>
    </row>
    <row r="10" spans="1:5">
      <c r="A10" s="4" t="s">
        <v>301</v>
      </c>
      <c r="C10" s="4" t="s">
        <v>302</v>
      </c>
    </row>
    <row r="11" spans="1:5">
      <c r="A11" s="4" t="s">
        <v>303</v>
      </c>
    </row>
    <row r="12" spans="1:5">
      <c r="A12" s="4" t="s">
        <v>301</v>
      </c>
      <c r="C12" s="4" t="s">
        <v>304</v>
      </c>
    </row>
    <row r="13" spans="1:5">
      <c r="A13" s="4" t="s">
        <v>305</v>
      </c>
    </row>
    <row r="14" spans="1:5">
      <c r="A14" s="4" t="s">
        <v>301</v>
      </c>
      <c r="C14" s="4" t="s">
        <v>304</v>
      </c>
    </row>
    <row r="15" spans="1:5">
      <c r="A15" s="4" t="s">
        <v>306</v>
      </c>
    </row>
    <row r="16" spans="1:5">
      <c r="A16" s="4" t="s">
        <v>301</v>
      </c>
      <c r="C16" s="4" t="s">
        <v>307</v>
      </c>
    </row>
    <row r="17" spans="1:5">
      <c r="A17" s="4" t="s">
        <v>308</v>
      </c>
    </row>
    <row r="18" spans="1:5">
      <c r="A18" s="4" t="s">
        <v>301</v>
      </c>
      <c r="C18" s="4" t="s">
        <v>3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10</v>
      </c>
      <c r="B1" s="2" t="s">
        <v>311</v>
      </c>
      <c r="C1" s="2" t="s">
        <v>1</v>
      </c>
    </row>
    <row r="2" spans="1:4">
      <c r="B2" s="2" t="s">
        <v>312</v>
      </c>
      <c r="C2" s="2" t="s">
        <v>2</v>
      </c>
      <c r="D2" s="2" t="s">
        <v>77</v>
      </c>
    </row>
    <row r="3" spans="1:4">
      <c r="A3" s="4" t="s">
        <v>313</v>
      </c>
      <c r="C3" s="4" t="s">
        <v>314</v>
      </c>
    </row>
    <row r="4" spans="1:4">
      <c r="A4" s="4" t="s">
        <v>315</v>
      </c>
      <c r="C4" s="5" t="n">
        <v>5253638</v>
      </c>
      <c r="D4" s="5" t="n">
        <v>5838230</v>
      </c>
    </row>
    <row r="5" spans="1:4">
      <c r="A5" s="4" t="s">
        <v>316</v>
      </c>
      <c r="C5" s="5" t="n">
        <v>244460</v>
      </c>
      <c r="D5" s="5" t="n">
        <v>270783</v>
      </c>
    </row>
    <row r="6" spans="1:4">
      <c r="A6" s="4" t="s">
        <v>317</v>
      </c>
    </row>
    <row r="7" spans="1:4">
      <c r="A7" s="4" t="s">
        <v>318</v>
      </c>
      <c r="C7" s="5" t="n">
        <v>3500000</v>
      </c>
    </row>
    <row r="8" spans="1:4">
      <c r="A8" s="4" t="s">
        <v>301</v>
      </c>
      <c r="C8" s="4" t="s">
        <v>319</v>
      </c>
    </row>
    <row r="9" spans="1:4">
      <c r="A9" s="4" t="s">
        <v>320</v>
      </c>
      <c r="C9" s="8" t="n">
        <v>4.1</v>
      </c>
    </row>
    <row r="10" spans="1:4">
      <c r="A10" s="4" t="s">
        <v>321</v>
      </c>
      <c r="C10" s="6" t="n">
        <v>10850</v>
      </c>
      <c r="D10" s="6" t="n">
        <v>6580</v>
      </c>
    </row>
    <row r="11" spans="1:4">
      <c r="A11" s="4" t="s">
        <v>322</v>
      </c>
      <c r="C11" s="6" t="n">
        <v>14350</v>
      </c>
    </row>
    <row r="12" spans="1:4">
      <c r="A12" s="4" t="s">
        <v>323</v>
      </c>
    </row>
    <row r="13" spans="1:4">
      <c r="A13" s="4" t="s">
        <v>318</v>
      </c>
      <c r="C13" s="5" t="n">
        <v>3500000</v>
      </c>
    </row>
    <row r="14" spans="1:4">
      <c r="A14" s="4" t="s">
        <v>301</v>
      </c>
      <c r="C14" s="4" t="s">
        <v>324</v>
      </c>
    </row>
    <row r="15" spans="1:4">
      <c r="A15" s="4" t="s">
        <v>321</v>
      </c>
      <c r="C15" s="6" t="n">
        <v>546</v>
      </c>
      <c r="D15" s="6" t="n">
        <v>285</v>
      </c>
    </row>
    <row r="16" spans="1:4">
      <c r="A16" s="4" t="s">
        <v>322</v>
      </c>
      <c r="C16" s="6" t="n">
        <v>3422</v>
      </c>
    </row>
    <row r="17" spans="1:4">
      <c r="A17" s="4" t="s">
        <v>325</v>
      </c>
    </row>
    <row r="18" spans="1:4">
      <c r="A18" s="4" t="s">
        <v>320</v>
      </c>
      <c r="B18" s="6" t="n">
        <v>5</v>
      </c>
      <c r="D18" s="6" t="n">
        <v>5</v>
      </c>
    </row>
    <row r="19" spans="1:4">
      <c r="A19" s="4" t="s">
        <v>326</v>
      </c>
      <c r="B19" s="6" t="n">
        <v>11400</v>
      </c>
    </row>
    <row r="20" spans="1:4">
      <c r="A20" s="4" t="s">
        <v>327</v>
      </c>
    </row>
    <row r="21" spans="1:4">
      <c r="A21" s="4" t="s">
        <v>318</v>
      </c>
      <c r="C21" s="5" t="n">
        <v>3500000</v>
      </c>
    </row>
    <row r="22" spans="1:4">
      <c r="A22" s="4" t="s">
        <v>301</v>
      </c>
      <c r="C22" s="4" t="s">
        <v>309</v>
      </c>
    </row>
    <row r="23" spans="1:4">
      <c r="A23" s="4" t="s">
        <v>321</v>
      </c>
      <c r="C23" s="6" t="n">
        <v>339</v>
      </c>
      <c r="D23" s="6" t="n">
        <v>243</v>
      </c>
    </row>
    <row r="24" spans="1:4">
      <c r="A24" s="4" t="s">
        <v>322</v>
      </c>
      <c r="C24" s="6" t="n">
        <v>340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7</v>
      </c>
    </row>
    <row r="3" spans="1:3">
      <c r="A3" s="3" t="s">
        <v>170</v>
      </c>
    </row>
    <row r="4" spans="1:3">
      <c r="A4" s="4" t="s">
        <v>329</v>
      </c>
      <c r="B4" s="6" t="n">
        <v>-12907</v>
      </c>
      <c r="C4" s="6" t="n">
        <v>11358</v>
      </c>
    </row>
    <row r="5" spans="1:3">
      <c r="A5" s="4" t="s">
        <v>330</v>
      </c>
      <c r="B5" s="5" t="n">
        <v>25867568</v>
      </c>
      <c r="C5" s="5" t="n">
        <v>24841386</v>
      </c>
    </row>
    <row r="6" spans="1:3">
      <c r="A6" s="4" t="s">
        <v>331</v>
      </c>
      <c r="B6" s="8" t="n">
        <v>-0.5</v>
      </c>
      <c r="C6" s="8" t="n">
        <v>0.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1817</v>
      </c>
      <c r="C4" s="6" t="n">
        <v>12290</v>
      </c>
    </row>
    <row r="5" spans="1:3">
      <c r="A5" s="4" t="s">
        <v>80</v>
      </c>
      <c r="B5" s="5" t="n">
        <v>-3626</v>
      </c>
      <c r="C5" s="5" t="n">
        <v>-3898</v>
      </c>
    </row>
    <row r="6" spans="1:3">
      <c r="A6" s="4" t="s">
        <v>81</v>
      </c>
      <c r="B6" s="5" t="n">
        <v>8191</v>
      </c>
      <c r="C6" s="5" t="n">
        <v>8392</v>
      </c>
    </row>
    <row r="7" spans="1:3">
      <c r="A7" s="3" t="s">
        <v>82</v>
      </c>
    </row>
    <row r="8" spans="1:3">
      <c r="A8" s="4" t="s">
        <v>83</v>
      </c>
      <c r="B8" s="5" t="n">
        <v>8416</v>
      </c>
      <c r="C8" s="5" t="n">
        <v>8543</v>
      </c>
    </row>
    <row r="9" spans="1:3">
      <c r="A9" s="4" t="s">
        <v>84</v>
      </c>
      <c r="B9" s="5" t="n">
        <v>403</v>
      </c>
      <c r="C9" s="5" t="n">
        <v>405</v>
      </c>
    </row>
    <row r="10" spans="1:3">
      <c r="A10" s="4" t="s">
        <v>85</v>
      </c>
      <c r="B10" s="5" t="n">
        <v>8819</v>
      </c>
      <c r="C10" s="5" t="n">
        <v>8948</v>
      </c>
    </row>
    <row r="11" spans="1:3">
      <c r="A11" s="4" t="s">
        <v>86</v>
      </c>
      <c r="B11" s="5" t="n">
        <v>-628</v>
      </c>
      <c r="C11" s="5" t="n">
        <v>-556</v>
      </c>
    </row>
    <row r="12" spans="1:3">
      <c r="A12" s="3" t="s">
        <v>87</v>
      </c>
    </row>
    <row r="13" spans="1:3">
      <c r="A13" s="4" t="s">
        <v>88</v>
      </c>
      <c r="B13" s="5" t="n">
        <v>-560</v>
      </c>
      <c r="C13" s="5" t="n">
        <v>-603</v>
      </c>
    </row>
    <row r="14" spans="1:3">
      <c r="A14" s="4" t="s">
        <v>89</v>
      </c>
      <c r="B14" s="4" t="s">
        <v>90</v>
      </c>
      <c r="C14" s="5" t="n">
        <v>630</v>
      </c>
    </row>
    <row r="15" spans="1:3">
      <c r="A15" s="4" t="s">
        <v>91</v>
      </c>
      <c r="B15" s="5" t="n">
        <v>-12295</v>
      </c>
      <c r="C15" s="5" t="n">
        <v>11889</v>
      </c>
    </row>
    <row r="16" spans="1:3">
      <c r="A16" s="4" t="s">
        <v>92</v>
      </c>
      <c r="B16" s="5" t="n">
        <v>-12923</v>
      </c>
      <c r="C16" s="5" t="n">
        <v>11333</v>
      </c>
    </row>
    <row r="17" spans="1:3">
      <c r="A17" s="4" t="s">
        <v>93</v>
      </c>
      <c r="B17" s="4" t="s">
        <v>90</v>
      </c>
      <c r="C17" s="4" t="s">
        <v>90</v>
      </c>
    </row>
    <row r="18" spans="1:3">
      <c r="A18" s="4" t="s">
        <v>94</v>
      </c>
      <c r="B18" s="5" t="n">
        <v>-12923</v>
      </c>
      <c r="C18" s="5" t="n">
        <v>11333</v>
      </c>
    </row>
    <row r="19" spans="1:3">
      <c r="A19" s="4" t="s">
        <v>95</v>
      </c>
      <c r="B19" s="5" t="n">
        <v>16</v>
      </c>
      <c r="C19" s="5" t="n">
        <v>25</v>
      </c>
    </row>
    <row r="20" spans="1:3">
      <c r="A20" s="4" t="s">
        <v>96</v>
      </c>
      <c r="B20" s="6" t="n">
        <v>-12907</v>
      </c>
      <c r="C20" s="6" t="n">
        <v>11358</v>
      </c>
    </row>
    <row r="21" spans="1:3">
      <c r="A21" s="4" t="s">
        <v>97</v>
      </c>
      <c r="B21" s="8" t="n">
        <v>-0.5</v>
      </c>
      <c r="C21" s="8" t="n">
        <v>0.46</v>
      </c>
    </row>
    <row r="22" spans="1:3">
      <c r="A22" s="4" t="s">
        <v>98</v>
      </c>
      <c r="B22" s="8" t="n">
        <v>-0.5</v>
      </c>
      <c r="C22" s="8" t="n">
        <v>0.43</v>
      </c>
    </row>
    <row r="23" spans="1:3">
      <c r="A23" s="4" t="s">
        <v>99</v>
      </c>
      <c r="B23" s="5" t="n">
        <v>25867568</v>
      </c>
      <c r="C23" s="5" t="n">
        <v>24841386</v>
      </c>
    </row>
    <row r="24" spans="1:3">
      <c r="A24" s="4" t="s">
        <v>100</v>
      </c>
      <c r="B24" s="5" t="n">
        <v>25867568</v>
      </c>
      <c r="C24" s="5" t="n">
        <v>26589695</v>
      </c>
    </row>
    <row r="25" spans="1:3">
      <c r="A25" s="4" t="s">
        <v>68</v>
      </c>
    </row>
    <row r="26" spans="1:3">
      <c r="A26" s="3" t="s">
        <v>87</v>
      </c>
    </row>
    <row r="27" spans="1:3">
      <c r="A27" s="4" t="s">
        <v>101</v>
      </c>
      <c r="B27" s="6" t="n">
        <v>-546</v>
      </c>
      <c r="C27" s="6" t="n">
        <v>5525</v>
      </c>
    </row>
    <row r="28" spans="1:3">
      <c r="A28" s="4" t="s">
        <v>66</v>
      </c>
    </row>
    <row r="29" spans="1:3">
      <c r="A29" s="3" t="s">
        <v>87</v>
      </c>
    </row>
    <row r="30" spans="1:3">
      <c r="A30" s="4" t="s">
        <v>101</v>
      </c>
      <c r="B30" s="5" t="n">
        <v>-339</v>
      </c>
      <c r="C30" s="5" t="n">
        <v>-243</v>
      </c>
    </row>
    <row r="31" spans="1:3">
      <c r="A31" s="4" t="s">
        <v>102</v>
      </c>
    </row>
    <row r="32" spans="1:3">
      <c r="A32" s="3" t="s">
        <v>87</v>
      </c>
    </row>
    <row r="33" spans="1:3">
      <c r="A33" s="4" t="s">
        <v>101</v>
      </c>
      <c r="B33" s="5" t="n">
        <v>-10850</v>
      </c>
      <c r="C33" s="5" t="n">
        <v>6580</v>
      </c>
    </row>
    <row r="34" spans="1:3">
      <c r="A34" s="4" t="s">
        <v>103</v>
      </c>
    </row>
    <row r="35" spans="1:3">
      <c r="A35" s="3" t="s">
        <v>78</v>
      </c>
    </row>
    <row r="36" spans="1:3">
      <c r="A36" s="4" t="s">
        <v>79</v>
      </c>
      <c r="B36" s="5" t="n">
        <v>11810</v>
      </c>
      <c r="C36" s="5" t="n">
        <v>12283</v>
      </c>
    </row>
    <row r="37" spans="1:3">
      <c r="A37" s="4" t="s">
        <v>104</v>
      </c>
    </row>
    <row r="38" spans="1:3">
      <c r="A38" s="3" t="s">
        <v>78</v>
      </c>
    </row>
    <row r="39" spans="1:3">
      <c r="A39" s="4" t="s">
        <v>79</v>
      </c>
      <c r="B39" s="6" t="n">
        <v>7</v>
      </c>
      <c r="C39" s="6" t="n">
        <v>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32</v>
      </c>
      <c r="B1" s="2" t="s">
        <v>1</v>
      </c>
    </row>
    <row r="2" spans="1:2">
      <c r="B2" s="2" t="s">
        <v>333</v>
      </c>
    </row>
    <row r="3" spans="1:2">
      <c r="A3" s="4" t="s">
        <v>334</v>
      </c>
      <c r="B3" s="5" t="n">
        <v>1748309</v>
      </c>
    </row>
    <row r="4" spans="1:2">
      <c r="A4" s="4" t="s">
        <v>335</v>
      </c>
    </row>
    <row r="5" spans="1:2">
      <c r="A5" s="4" t="s">
        <v>334</v>
      </c>
      <c r="B5" s="5" t="n">
        <v>1067808</v>
      </c>
    </row>
    <row r="6" spans="1:2">
      <c r="A6" s="4" t="s">
        <v>336</v>
      </c>
    </row>
    <row r="7" spans="1:2">
      <c r="A7" s="4" t="s">
        <v>334</v>
      </c>
      <c r="B7" s="5" t="n">
        <v>6805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7</v>
      </c>
    </row>
    <row r="3" spans="1:3">
      <c r="A3" s="3" t="s">
        <v>170</v>
      </c>
    </row>
    <row r="4" spans="1:3">
      <c r="A4" s="4" t="s">
        <v>338</v>
      </c>
      <c r="B4" s="6" t="n">
        <v>-12907</v>
      </c>
      <c r="C4" s="6" t="n">
        <v>11358</v>
      </c>
    </row>
    <row r="5" spans="1:3">
      <c r="A5" s="4" t="s">
        <v>339</v>
      </c>
      <c r="B5" s="5" t="n">
        <v>25867568</v>
      </c>
      <c r="C5" s="5" t="n">
        <v>24841386</v>
      </c>
    </row>
    <row r="6" spans="1:3">
      <c r="A6" s="4" t="s">
        <v>334</v>
      </c>
      <c r="B6" s="4" t="s">
        <v>90</v>
      </c>
      <c r="C6" s="5" t="n">
        <v>1748309</v>
      </c>
    </row>
    <row r="7" spans="1:3">
      <c r="A7" s="4" t="s">
        <v>340</v>
      </c>
      <c r="B7" s="5" t="n">
        <v>25867568</v>
      </c>
      <c r="C7" s="5" t="n">
        <v>26589695</v>
      </c>
    </row>
    <row r="8" spans="1:3">
      <c r="A8" s="4" t="s">
        <v>341</v>
      </c>
      <c r="B8" s="8" t="n">
        <v>-0.5</v>
      </c>
      <c r="C8" s="8" t="n">
        <v>0.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2</v>
      </c>
      <c r="B1" s="2" t="s">
        <v>2</v>
      </c>
      <c r="C1" s="2" t="s">
        <v>32</v>
      </c>
    </row>
    <row r="2" spans="1:3">
      <c r="A2" s="3" t="s">
        <v>173</v>
      </c>
    </row>
    <row r="3" spans="1:3">
      <c r="A3" s="4" t="s">
        <v>48</v>
      </c>
      <c r="B3" s="6" t="n">
        <v>60</v>
      </c>
      <c r="C3" s="6" t="n">
        <v>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7</v>
      </c>
    </row>
    <row r="3" spans="1:3">
      <c r="A3" s="4" t="s">
        <v>344</v>
      </c>
      <c r="B3" s="6" t="n">
        <v>11817</v>
      </c>
      <c r="C3" s="6" t="n">
        <v>12290</v>
      </c>
    </row>
    <row r="4" spans="1:3">
      <c r="A4" s="4" t="s">
        <v>103</v>
      </c>
    </row>
    <row r="5" spans="1:3">
      <c r="A5" s="4" t="s">
        <v>344</v>
      </c>
      <c r="B5" s="5" t="n">
        <v>11810</v>
      </c>
      <c r="C5" s="5" t="n">
        <v>12283</v>
      </c>
    </row>
    <row r="6" spans="1:3">
      <c r="A6" s="4" t="s">
        <v>104</v>
      </c>
    </row>
    <row r="7" spans="1:3">
      <c r="A7" s="4" t="s">
        <v>344</v>
      </c>
      <c r="B7" s="6" t="n">
        <v>7</v>
      </c>
      <c r="C7" s="6" t="n">
        <v>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45</v>
      </c>
      <c r="B1" s="2" t="s">
        <v>311</v>
      </c>
      <c r="D1" s="2" t="s">
        <v>1</v>
      </c>
    </row>
    <row r="2" spans="1:4">
      <c r="B2" s="2" t="s">
        <v>346</v>
      </c>
      <c r="C2" s="2" t="s">
        <v>347</v>
      </c>
      <c r="D2" s="2" t="s">
        <v>2</v>
      </c>
    </row>
    <row r="3" spans="1:4">
      <c r="A3" s="4" t="s">
        <v>348</v>
      </c>
    </row>
    <row r="4" spans="1:4">
      <c r="A4" s="4" t="s">
        <v>349</v>
      </c>
      <c r="C4" s="4" t="s">
        <v>350</v>
      </c>
    </row>
    <row r="5" spans="1:4">
      <c r="A5" s="4" t="s">
        <v>351</v>
      </c>
    </row>
    <row r="6" spans="1:4">
      <c r="A6" s="4" t="s">
        <v>352</v>
      </c>
      <c r="B6" s="6" t="n">
        <v>10</v>
      </c>
    </row>
    <row r="7" spans="1:4">
      <c r="A7" s="4" t="s">
        <v>353</v>
      </c>
      <c r="D7" s="6" t="n">
        <v>754</v>
      </c>
    </row>
    <row r="8" spans="1:4">
      <c r="A8" s="4" t="s">
        <v>354</v>
      </c>
      <c r="D8"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7</v>
      </c>
    </row>
    <row r="3" spans="1:3">
      <c r="A3" s="4" t="s">
        <v>356</v>
      </c>
      <c r="B3" s="6" t="n">
        <v>11817</v>
      </c>
      <c r="C3" s="6" t="n">
        <v>12290</v>
      </c>
    </row>
    <row r="4" spans="1:3">
      <c r="A4" s="4" t="s">
        <v>86</v>
      </c>
      <c r="B4" s="5" t="n">
        <v>-628</v>
      </c>
      <c r="C4" s="5" t="n">
        <v>-556</v>
      </c>
    </row>
    <row r="5" spans="1:3">
      <c r="A5" s="4" t="s">
        <v>357</v>
      </c>
      <c r="B5" s="5" t="n">
        <v>-12907</v>
      </c>
      <c r="C5" s="6" t="n">
        <v>11358</v>
      </c>
    </row>
    <row r="6" spans="1:3">
      <c r="A6" s="4" t="s">
        <v>323</v>
      </c>
    </row>
    <row r="7" spans="1:3">
      <c r="A7" s="4" t="s">
        <v>356</v>
      </c>
      <c r="B7" s="4" t="s">
        <v>90</v>
      </c>
    </row>
    <row r="8" spans="1:3">
      <c r="A8" s="4" t="s">
        <v>86</v>
      </c>
      <c r="B8" s="5" t="n">
        <v>1235</v>
      </c>
    </row>
    <row r="9" spans="1:3">
      <c r="A9" s="4" t="s">
        <v>357</v>
      </c>
      <c r="B9" s="6" t="n">
        <v>-12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359</v>
      </c>
      <c r="C1" s="2" t="s">
        <v>2</v>
      </c>
      <c r="D1" s="2" t="s">
        <v>32</v>
      </c>
    </row>
    <row r="2" spans="1:4">
      <c r="A2" s="4" t="s">
        <v>33</v>
      </c>
      <c r="C2" s="6" t="n">
        <v>25808</v>
      </c>
      <c r="D2" s="6" t="n">
        <v>36767</v>
      </c>
    </row>
    <row r="3" spans="1:4">
      <c r="A3" s="4" t="s">
        <v>360</v>
      </c>
      <c r="C3" s="5" t="n">
        <v>46893</v>
      </c>
      <c r="D3" s="5" t="n">
        <v>59085</v>
      </c>
    </row>
    <row r="4" spans="1:4">
      <c r="A4" s="4" t="s">
        <v>361</v>
      </c>
      <c r="C4" s="5" t="n">
        <v>31865</v>
      </c>
      <c r="D4" s="5" t="n">
        <v>31667</v>
      </c>
    </row>
    <row r="5" spans="1:4">
      <c r="A5" s="4" t="s">
        <v>362</v>
      </c>
      <c r="C5" s="5" t="n">
        <v>15337</v>
      </c>
      <c r="D5" s="5" t="n">
        <v>27711</v>
      </c>
    </row>
    <row r="6" spans="1:4">
      <c r="A6" s="4" t="s">
        <v>363</v>
      </c>
      <c r="C6" s="6" t="n">
        <v>46893</v>
      </c>
      <c r="D6" s="6" t="n">
        <v>59085</v>
      </c>
    </row>
    <row r="7" spans="1:4">
      <c r="A7" s="4" t="s">
        <v>323</v>
      </c>
    </row>
    <row r="8" spans="1:4">
      <c r="A8" s="4" t="s">
        <v>33</v>
      </c>
      <c r="B8" s="6" t="n">
        <v>6148</v>
      </c>
    </row>
    <row r="9" spans="1:4">
      <c r="A9" s="4" t="s">
        <v>364</v>
      </c>
      <c r="B9" s="5" t="n">
        <v>12</v>
      </c>
    </row>
    <row r="10" spans="1:4">
      <c r="A10" s="4" t="s">
        <v>360</v>
      </c>
      <c r="B10" s="5" t="n">
        <v>6160</v>
      </c>
    </row>
    <row r="11" spans="1:4">
      <c r="A11" s="4" t="s">
        <v>361</v>
      </c>
      <c r="B11" s="5" t="n">
        <v>1598</v>
      </c>
    </row>
    <row r="12" spans="1:4">
      <c r="A12" s="4" t="s">
        <v>362</v>
      </c>
      <c r="B12" s="5" t="n">
        <v>4562</v>
      </c>
    </row>
    <row r="13" spans="1:4">
      <c r="A13" s="4" t="s">
        <v>363</v>
      </c>
      <c r="B13" s="6" t="n">
        <v>61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65</v>
      </c>
      <c r="B1" s="2" t="s">
        <v>1</v>
      </c>
    </row>
    <row r="2" spans="1:2">
      <c r="B2" s="2" t="s">
        <v>366</v>
      </c>
    </row>
    <row r="3" spans="1:2">
      <c r="A3" s="4" t="s">
        <v>318</v>
      </c>
      <c r="B3" s="5" t="n">
        <v>3500000</v>
      </c>
    </row>
    <row r="4" spans="1:2">
      <c r="A4" s="4" t="s">
        <v>301</v>
      </c>
      <c r="B4" s="4" t="s">
        <v>309</v>
      </c>
    </row>
    <row r="5" spans="1:2">
      <c r="A5" s="4" t="s">
        <v>367</v>
      </c>
    </row>
    <row r="6" spans="1:2">
      <c r="A6" s="4" t="s">
        <v>349</v>
      </c>
      <c r="B6" s="4" t="s">
        <v>368</v>
      </c>
    </row>
    <row r="7" spans="1:2">
      <c r="A7" s="4" t="s">
        <v>369</v>
      </c>
    </row>
    <row r="8" spans="1:2">
      <c r="A8" s="4" t="s">
        <v>349</v>
      </c>
      <c r="B8" s="4" t="s">
        <v>370</v>
      </c>
    </row>
    <row r="9" spans="1:2">
      <c r="A9" s="4" t="s">
        <v>371</v>
      </c>
    </row>
    <row r="10" spans="1:2">
      <c r="A10" s="4" t="s">
        <v>349</v>
      </c>
      <c r="B10"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7</v>
      </c>
    </row>
    <row r="3" spans="1:3">
      <c r="A3" s="4" t="s">
        <v>356</v>
      </c>
      <c r="B3" s="6" t="n">
        <v>11817</v>
      </c>
      <c r="C3" s="6" t="n">
        <v>12290</v>
      </c>
    </row>
    <row r="4" spans="1:3">
      <c r="A4" s="4" t="s">
        <v>86</v>
      </c>
      <c r="B4" s="5" t="n">
        <v>-628</v>
      </c>
      <c r="C4" s="5" t="n">
        <v>-556</v>
      </c>
    </row>
    <row r="5" spans="1:3">
      <c r="A5" s="4" t="s">
        <v>357</v>
      </c>
      <c r="B5" s="5" t="n">
        <v>-12907</v>
      </c>
      <c r="C5" s="6" t="n">
        <v>11358</v>
      </c>
    </row>
    <row r="6" spans="1:3">
      <c r="A6" s="4" t="s">
        <v>327</v>
      </c>
    </row>
    <row r="7" spans="1:3">
      <c r="A7" s="4" t="s">
        <v>356</v>
      </c>
      <c r="B7" s="4" t="s">
        <v>90</v>
      </c>
    </row>
    <row r="8" spans="1:3">
      <c r="A8" s="4" t="s">
        <v>86</v>
      </c>
      <c r="B8" s="5" t="n">
        <v>1131</v>
      </c>
    </row>
    <row r="9" spans="1:3">
      <c r="A9" s="4" t="s">
        <v>357</v>
      </c>
      <c r="B9" s="6" t="n">
        <v>-11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4" t="s">
        <v>33</v>
      </c>
      <c r="B2" s="6" t="n">
        <v>25808</v>
      </c>
      <c r="C2" s="6" t="n">
        <v>36767</v>
      </c>
    </row>
    <row r="3" spans="1:3">
      <c r="A3" s="4" t="s">
        <v>360</v>
      </c>
      <c r="B3" s="5" t="n">
        <v>46893</v>
      </c>
      <c r="C3" s="5" t="n">
        <v>59085</v>
      </c>
    </row>
    <row r="4" spans="1:3">
      <c r="A4" s="4" t="s">
        <v>361</v>
      </c>
      <c r="B4" s="5" t="n">
        <v>31865</v>
      </c>
      <c r="C4" s="5" t="n">
        <v>31667</v>
      </c>
    </row>
    <row r="5" spans="1:3">
      <c r="A5" s="4" t="s">
        <v>375</v>
      </c>
      <c r="B5" s="5" t="n">
        <v>15337</v>
      </c>
      <c r="C5" s="5" t="n">
        <v>27711</v>
      </c>
    </row>
    <row r="6" spans="1:3">
      <c r="A6" s="4" t="s">
        <v>363</v>
      </c>
      <c r="B6" s="5" t="n">
        <v>46893</v>
      </c>
      <c r="C6" s="6" t="n">
        <v>59085</v>
      </c>
    </row>
    <row r="7" spans="1:3">
      <c r="A7" s="4" t="s">
        <v>327</v>
      </c>
    </row>
    <row r="8" spans="1:3">
      <c r="A8" s="4" t="s">
        <v>33</v>
      </c>
      <c r="B8" s="5" t="n">
        <v>14578</v>
      </c>
    </row>
    <row r="9" spans="1:3">
      <c r="A9" s="4" t="s">
        <v>364</v>
      </c>
      <c r="B9" s="5" t="n">
        <v>47</v>
      </c>
    </row>
    <row r="10" spans="1:3">
      <c r="A10" s="4" t="s">
        <v>360</v>
      </c>
      <c r="B10" s="5" t="n">
        <v>14625</v>
      </c>
    </row>
    <row r="11" spans="1:3">
      <c r="A11" s="4" t="s">
        <v>361</v>
      </c>
      <c r="B11" s="5" t="n">
        <v>348</v>
      </c>
    </row>
    <row r="12" spans="1:3">
      <c r="A12" s="4" t="s">
        <v>375</v>
      </c>
      <c r="B12" s="5" t="n">
        <v>14277</v>
      </c>
    </row>
    <row r="13" spans="1:3">
      <c r="A13" s="4" t="s">
        <v>363</v>
      </c>
      <c r="B13" s="6" t="n">
        <v>146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6"/>
    <col customWidth="1" max="6" min="6" width="40"/>
    <col customWidth="1" max="7" min="7" width="10"/>
  </cols>
  <sheetData>
    <row r="1" spans="1:7">
      <c r="A1" s="1" t="s">
        <v>105</v>
      </c>
      <c r="B1" s="2" t="s">
        <v>106</v>
      </c>
      <c r="C1" s="2" t="s">
        <v>107</v>
      </c>
      <c r="D1" s="2" t="s">
        <v>108</v>
      </c>
      <c r="E1" s="2" t="s">
        <v>109</v>
      </c>
      <c r="F1" s="2" t="s">
        <v>110</v>
      </c>
      <c r="G1" s="2" t="s">
        <v>111</v>
      </c>
    </row>
    <row r="2" spans="1:7">
      <c r="A2" s="4" t="s">
        <v>112</v>
      </c>
      <c r="B2" s="6" t="n">
        <v>24</v>
      </c>
      <c r="C2" s="6" t="n">
        <v>98938</v>
      </c>
      <c r="D2" s="6" t="n">
        <v>-74211</v>
      </c>
      <c r="E2" s="6" t="n">
        <v>24751</v>
      </c>
      <c r="F2" s="4" t="s">
        <v>90</v>
      </c>
      <c r="G2" s="6" t="n">
        <v>24751</v>
      </c>
    </row>
    <row r="3" spans="1:7">
      <c r="A3" s="4" t="s">
        <v>113</v>
      </c>
      <c r="B3" s="5" t="n">
        <v>24339610</v>
      </c>
    </row>
    <row r="4" spans="1:7">
      <c r="A4" s="4" t="s">
        <v>114</v>
      </c>
      <c r="B4" s="6" t="n">
        <v>1</v>
      </c>
      <c r="C4" s="5" t="n">
        <v>161</v>
      </c>
      <c r="D4" s="4" t="s">
        <v>90</v>
      </c>
      <c r="E4" s="5" t="n">
        <v>162</v>
      </c>
      <c r="F4" s="4" t="s">
        <v>90</v>
      </c>
      <c r="G4" s="5" t="n">
        <v>162</v>
      </c>
    </row>
    <row r="5" spans="1:7">
      <c r="A5" s="4" t="s">
        <v>115</v>
      </c>
      <c r="B5" s="5" t="n">
        <v>364039</v>
      </c>
    </row>
    <row r="6" spans="1:7">
      <c r="A6" s="4" t="s">
        <v>116</v>
      </c>
      <c r="B6" s="4" t="s">
        <v>90</v>
      </c>
      <c r="C6" s="5" t="n">
        <v>75</v>
      </c>
      <c r="D6" s="4" t="s">
        <v>90</v>
      </c>
      <c r="E6" s="5" t="n">
        <v>75</v>
      </c>
      <c r="F6" s="4" t="s">
        <v>90</v>
      </c>
      <c r="G6" s="5" t="n">
        <v>75</v>
      </c>
    </row>
    <row r="7" spans="1:7">
      <c r="A7" s="4" t="s">
        <v>117</v>
      </c>
      <c r="B7" s="5" t="n">
        <v>15000</v>
      </c>
    </row>
    <row r="8" spans="1:7">
      <c r="A8" s="4" t="s">
        <v>118</v>
      </c>
      <c r="B8" s="4" t="s">
        <v>90</v>
      </c>
      <c r="C8" s="5" t="n">
        <v>713</v>
      </c>
      <c r="D8" s="4" t="s">
        <v>90</v>
      </c>
      <c r="E8" s="5" t="n">
        <v>713</v>
      </c>
      <c r="F8" s="4" t="s">
        <v>90</v>
      </c>
      <c r="G8" s="5" t="n">
        <v>713</v>
      </c>
    </row>
    <row r="9" spans="1:7">
      <c r="A9" s="4" t="s">
        <v>119</v>
      </c>
      <c r="B9" s="4" t="s">
        <v>90</v>
      </c>
      <c r="C9" s="4" t="s">
        <v>90</v>
      </c>
      <c r="D9" s="5" t="n">
        <v>11358</v>
      </c>
      <c r="E9" s="5" t="n">
        <v>11358</v>
      </c>
      <c r="F9" s="5" t="n">
        <v>-25</v>
      </c>
      <c r="G9" s="5" t="n">
        <v>11333</v>
      </c>
    </row>
    <row r="10" spans="1:7">
      <c r="A10" s="4" t="s">
        <v>120</v>
      </c>
      <c r="B10" s="6" t="n">
        <v>25</v>
      </c>
      <c r="C10" s="5" t="n">
        <v>99887</v>
      </c>
      <c r="D10" s="5" t="n">
        <v>-62853</v>
      </c>
      <c r="E10" s="5" t="n">
        <v>37059</v>
      </c>
      <c r="F10" s="5" t="n">
        <v>-25</v>
      </c>
      <c r="G10" s="5" t="n">
        <v>37034</v>
      </c>
    </row>
    <row r="11" spans="1:7">
      <c r="A11" s="4" t="s">
        <v>121</v>
      </c>
      <c r="B11" s="5" t="n">
        <v>24718649</v>
      </c>
    </row>
    <row r="12" spans="1:7">
      <c r="A12" s="4" t="s">
        <v>122</v>
      </c>
      <c r="B12" s="6" t="n">
        <v>26</v>
      </c>
      <c r="C12" s="5" t="n">
        <v>101728</v>
      </c>
      <c r="D12" s="5" t="n">
        <v>-74043</v>
      </c>
      <c r="E12" s="5" t="n">
        <v>27711</v>
      </c>
      <c r="F12" s="5" t="n">
        <v>-293</v>
      </c>
      <c r="G12" s="5" t="n">
        <v>27418</v>
      </c>
    </row>
    <row r="13" spans="1:7">
      <c r="A13" s="4" t="s">
        <v>123</v>
      </c>
      <c r="B13" s="5" t="n">
        <v>25526931</v>
      </c>
    </row>
    <row r="14" spans="1:7">
      <c r="A14" s="4" t="s">
        <v>114</v>
      </c>
      <c r="G14" s="5" t="n">
        <v>813</v>
      </c>
    </row>
    <row r="15" spans="1:7">
      <c r="A15" s="4" t="s">
        <v>124</v>
      </c>
      <c r="B15" s="4" t="s">
        <v>90</v>
      </c>
      <c r="C15" s="4" t="s">
        <v>90</v>
      </c>
      <c r="D15" s="4" t="s">
        <v>90</v>
      </c>
      <c r="E15" s="4" t="s">
        <v>90</v>
      </c>
      <c r="F15" s="4" t="s">
        <v>90</v>
      </c>
      <c r="G15" s="4" t="s">
        <v>90</v>
      </c>
    </row>
    <row r="16" spans="1:7">
      <c r="A16" s="4" t="s">
        <v>125</v>
      </c>
      <c r="B16" s="5" t="n">
        <v>91987</v>
      </c>
    </row>
    <row r="17" spans="1:7">
      <c r="A17" s="4" t="s">
        <v>118</v>
      </c>
      <c r="B17" s="4" t="s">
        <v>90</v>
      </c>
      <c r="C17" s="5" t="n">
        <v>533</v>
      </c>
      <c r="D17" s="4" t="s">
        <v>90</v>
      </c>
      <c r="E17" s="5" t="n">
        <v>533</v>
      </c>
      <c r="F17" s="4" t="s">
        <v>90</v>
      </c>
      <c r="G17" s="5" t="n">
        <v>533</v>
      </c>
    </row>
    <row r="18" spans="1:7">
      <c r="A18" s="4" t="s">
        <v>119</v>
      </c>
      <c r="B18" s="4" t="s">
        <v>90</v>
      </c>
      <c r="C18" s="4" t="s">
        <v>90</v>
      </c>
      <c r="D18" s="5" t="n">
        <v>-12907</v>
      </c>
      <c r="E18" s="5" t="n">
        <v>-12907</v>
      </c>
      <c r="F18" s="5" t="n">
        <v>-16</v>
      </c>
      <c r="G18" s="5" t="n">
        <v>-12923</v>
      </c>
    </row>
    <row r="19" spans="1:7">
      <c r="A19" s="4" t="s">
        <v>126</v>
      </c>
      <c r="B19" s="6" t="n">
        <v>26</v>
      </c>
      <c r="C19" s="6" t="n">
        <v>102261</v>
      </c>
      <c r="D19" s="6" t="n">
        <v>-86950</v>
      </c>
      <c r="E19" s="6" t="n">
        <v>15337</v>
      </c>
      <c r="F19" s="6" t="n">
        <v>-309</v>
      </c>
      <c r="G19" s="6" t="n">
        <v>15028</v>
      </c>
    </row>
    <row r="20" spans="1:7">
      <c r="A20" s="4" t="s">
        <v>127</v>
      </c>
      <c r="B20" s="5" t="n">
        <v>256189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6</v>
      </c>
      <c r="B1" s="2" t="s">
        <v>2</v>
      </c>
      <c r="C1" s="2" t="s">
        <v>32</v>
      </c>
    </row>
    <row r="2" spans="1:3">
      <c r="A2" s="3" t="s">
        <v>180</v>
      </c>
    </row>
    <row r="3" spans="1:3">
      <c r="A3" s="4" t="s">
        <v>377</v>
      </c>
      <c r="B3" s="6" t="n">
        <v>3033</v>
      </c>
      <c r="C3" s="6" t="n">
        <v>2405</v>
      </c>
    </row>
    <row r="4" spans="1:3">
      <c r="A4" s="4" t="s">
        <v>378</v>
      </c>
      <c r="B4" s="5" t="n">
        <v>7</v>
      </c>
      <c r="C4" s="5" t="n">
        <v>20</v>
      </c>
    </row>
    <row r="5" spans="1:3">
      <c r="A5" s="4" t="s">
        <v>379</v>
      </c>
      <c r="B5" s="5" t="n">
        <v>949</v>
      </c>
      <c r="C5" s="5" t="n">
        <v>876</v>
      </c>
    </row>
    <row r="6" spans="1:3">
      <c r="A6" s="4" t="s">
        <v>380</v>
      </c>
      <c r="B6" s="6" t="n">
        <v>3989</v>
      </c>
      <c r="C6" s="6" t="n">
        <v>33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4" t="s">
        <v>382</v>
      </c>
      <c r="B2" s="6" t="n">
        <v>133</v>
      </c>
      <c r="C2" s="6" t="n">
        <v>123</v>
      </c>
    </row>
    <row r="3" spans="1:3">
      <c r="A3" s="4" t="s">
        <v>383</v>
      </c>
      <c r="B3" s="5" t="n">
        <v>340</v>
      </c>
      <c r="C3" s="5" t="n">
        <v>358</v>
      </c>
    </row>
    <row r="4" spans="1:3">
      <c r="A4" s="4" t="s">
        <v>384</v>
      </c>
      <c r="B4" s="5" t="n">
        <v>89</v>
      </c>
      <c r="C4" s="5" t="n">
        <v>105</v>
      </c>
    </row>
    <row r="5" spans="1:3">
      <c r="A5" s="4" t="s">
        <v>385</v>
      </c>
      <c r="B5" s="5" t="n">
        <v>1316</v>
      </c>
      <c r="C5" s="5" t="n">
        <v>1308</v>
      </c>
    </row>
    <row r="6" spans="1:3">
      <c r="A6" s="4" t="s">
        <v>323</v>
      </c>
    </row>
    <row r="7" spans="1:3">
      <c r="A7" s="4" t="s">
        <v>386</v>
      </c>
      <c r="B7" s="6" t="n">
        <v>754</v>
      </c>
      <c r="C7" s="6" t="n">
        <v>7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7</v>
      </c>
      <c r="B1" s="2" t="s">
        <v>1</v>
      </c>
    </row>
    <row r="2" spans="1:3">
      <c r="B2" s="2" t="s">
        <v>2</v>
      </c>
      <c r="C2" s="2" t="s">
        <v>77</v>
      </c>
    </row>
    <row r="3" spans="1:3">
      <c r="A3" s="3" t="s">
        <v>186</v>
      </c>
    </row>
    <row r="4" spans="1:3">
      <c r="A4" s="4" t="s">
        <v>132</v>
      </c>
      <c r="B4" s="6" t="n">
        <v>448</v>
      </c>
      <c r="C4" s="6" t="n">
        <v>3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3" t="s">
        <v>186</v>
      </c>
    </row>
    <row r="3" spans="1:3">
      <c r="A3" s="4" t="s">
        <v>389</v>
      </c>
      <c r="B3" s="6" t="n">
        <v>1758</v>
      </c>
      <c r="C3" s="6" t="n">
        <v>1732</v>
      </c>
    </row>
    <row r="4" spans="1:3">
      <c r="A4" s="4" t="s">
        <v>390</v>
      </c>
      <c r="B4" s="5" t="n">
        <v>437</v>
      </c>
      <c r="C4" s="5" t="n">
        <v>363</v>
      </c>
    </row>
    <row r="5" spans="1:3">
      <c r="A5" s="4" t="s">
        <v>391</v>
      </c>
      <c r="B5" s="5" t="n">
        <v>3179</v>
      </c>
      <c r="C5" s="5" t="n">
        <v>3164</v>
      </c>
    </row>
    <row r="6" spans="1:3">
      <c r="A6" s="4" t="s">
        <v>392</v>
      </c>
      <c r="B6" s="5" t="n">
        <v>5616</v>
      </c>
      <c r="C6" s="5" t="n">
        <v>5510</v>
      </c>
    </row>
    <row r="7" spans="1:3">
      <c r="A7" s="4" t="s">
        <v>393</v>
      </c>
      <c r="B7" s="5" t="n">
        <v>10990</v>
      </c>
      <c r="C7" s="5" t="n">
        <v>10769</v>
      </c>
    </row>
    <row r="8" spans="1:3">
      <c r="A8" s="4" t="s">
        <v>394</v>
      </c>
      <c r="B8" s="5" t="n">
        <v>-5843</v>
      </c>
      <c r="C8" s="5" t="n">
        <v>-5394</v>
      </c>
    </row>
    <row r="9" spans="1:3">
      <c r="A9" s="4" t="s">
        <v>395</v>
      </c>
      <c r="B9" s="6" t="n">
        <v>5147</v>
      </c>
      <c r="C9" s="6" t="n">
        <v>53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32</v>
      </c>
    </row>
    <row r="3" spans="1:3">
      <c r="A3" s="4" t="s">
        <v>397</v>
      </c>
      <c r="B3" s="6" t="n">
        <v>2838</v>
      </c>
    </row>
    <row r="4" spans="1:3">
      <c r="A4" s="4" t="s">
        <v>398</v>
      </c>
      <c r="B4" s="5" t="n">
        <v>-493</v>
      </c>
    </row>
    <row r="5" spans="1:3">
      <c r="A5" s="4" t="s">
        <v>399</v>
      </c>
      <c r="B5" s="4" t="s">
        <v>90</v>
      </c>
    </row>
    <row r="6" spans="1:3">
      <c r="A6" s="4" t="s">
        <v>400</v>
      </c>
      <c r="B6" s="5" t="n">
        <v>2345</v>
      </c>
      <c r="C6" s="6" t="n">
        <v>2337</v>
      </c>
    </row>
    <row r="7" spans="1:3">
      <c r="A7" s="4" t="s">
        <v>401</v>
      </c>
    </row>
    <row r="8" spans="1:3">
      <c r="A8" s="4" t="s">
        <v>397</v>
      </c>
      <c r="B8" s="5" t="n">
        <v>862</v>
      </c>
    </row>
    <row r="9" spans="1:3">
      <c r="A9" s="4" t="s">
        <v>398</v>
      </c>
      <c r="B9" s="5" t="n">
        <v>-72</v>
      </c>
    </row>
    <row r="10" spans="1:3">
      <c r="A10" s="4" t="s">
        <v>399</v>
      </c>
      <c r="B10" s="4" t="s">
        <v>90</v>
      </c>
    </row>
    <row r="11" spans="1:3">
      <c r="A11" s="4" t="s">
        <v>400</v>
      </c>
      <c r="B11" s="6" t="n">
        <v>790</v>
      </c>
    </row>
    <row r="12" spans="1:3">
      <c r="A12" s="4" t="s">
        <v>402</v>
      </c>
    </row>
    <row r="13" spans="1:3">
      <c r="A13" s="4" t="s">
        <v>403</v>
      </c>
      <c r="B13" s="4" t="s">
        <v>404</v>
      </c>
    </row>
    <row r="14" spans="1:3">
      <c r="A14" s="4" t="s">
        <v>405</v>
      </c>
    </row>
    <row r="15" spans="1:3">
      <c r="A15" s="4" t="s">
        <v>403</v>
      </c>
      <c r="B15" s="4" t="s">
        <v>406</v>
      </c>
    </row>
    <row r="16" spans="1:3">
      <c r="A16" s="4" t="s">
        <v>407</v>
      </c>
    </row>
    <row r="17" spans="1:3">
      <c r="A17" s="4" t="s">
        <v>403</v>
      </c>
      <c r="B17" s="4" t="s">
        <v>408</v>
      </c>
    </row>
    <row r="18" spans="1:3">
      <c r="A18" s="4" t="s">
        <v>397</v>
      </c>
      <c r="B18" s="6" t="n">
        <v>50</v>
      </c>
    </row>
    <row r="19" spans="1:3">
      <c r="A19" s="4" t="s">
        <v>398</v>
      </c>
      <c r="B19" s="5" t="n">
        <v>-6</v>
      </c>
    </row>
    <row r="20" spans="1:3">
      <c r="A20" s="4" t="s">
        <v>399</v>
      </c>
      <c r="B20" s="4" t="s">
        <v>90</v>
      </c>
    </row>
    <row r="21" spans="1:3">
      <c r="A21" s="4" t="s">
        <v>400</v>
      </c>
      <c r="B21" s="6" t="n">
        <v>44</v>
      </c>
    </row>
    <row r="22" spans="1:3">
      <c r="A22" s="4" t="s">
        <v>409</v>
      </c>
    </row>
    <row r="23" spans="1:3">
      <c r="A23" s="4" t="s">
        <v>410</v>
      </c>
      <c r="B23" s="4" t="s">
        <v>411</v>
      </c>
    </row>
    <row r="24" spans="1:3">
      <c r="A24" s="4" t="s">
        <v>397</v>
      </c>
      <c r="B24" s="6" t="n">
        <v>344</v>
      </c>
    </row>
    <row r="25" spans="1:3">
      <c r="A25" s="4" t="s">
        <v>398</v>
      </c>
      <c r="B25" s="4" t="s">
        <v>90</v>
      </c>
    </row>
    <row r="26" spans="1:3">
      <c r="A26" s="4" t="s">
        <v>399</v>
      </c>
      <c r="B26" s="4" t="s">
        <v>90</v>
      </c>
    </row>
    <row r="27" spans="1:3">
      <c r="A27" s="4" t="s">
        <v>400</v>
      </c>
      <c r="B27" s="5" t="n">
        <v>344</v>
      </c>
    </row>
    <row r="28" spans="1:3">
      <c r="A28" s="4" t="s">
        <v>412</v>
      </c>
    </row>
    <row r="29" spans="1:3">
      <c r="A29" s="4" t="s">
        <v>397</v>
      </c>
      <c r="B29" s="5" t="n">
        <v>1519</v>
      </c>
    </row>
    <row r="30" spans="1:3">
      <c r="A30" s="4" t="s">
        <v>398</v>
      </c>
      <c r="B30" s="5" t="n">
        <v>-353</v>
      </c>
    </row>
    <row r="31" spans="1:3">
      <c r="A31" s="4" t="s">
        <v>399</v>
      </c>
      <c r="B31" s="4" t="s">
        <v>90</v>
      </c>
    </row>
    <row r="32" spans="1:3">
      <c r="A32" s="4" t="s">
        <v>400</v>
      </c>
      <c r="B32" s="6" t="n">
        <v>1166</v>
      </c>
    </row>
    <row r="33" spans="1:3">
      <c r="A33" s="4" t="s">
        <v>413</v>
      </c>
    </row>
    <row r="34" spans="1:3">
      <c r="A34" s="4" t="s">
        <v>403</v>
      </c>
      <c r="B34" s="4" t="s">
        <v>414</v>
      </c>
    </row>
    <row r="35" spans="1:3">
      <c r="A35" s="4" t="s">
        <v>415</v>
      </c>
    </row>
    <row r="36" spans="1:3">
      <c r="A36" s="4" t="s">
        <v>403</v>
      </c>
      <c r="B36" s="4" t="s">
        <v>416</v>
      </c>
    </row>
    <row r="37" spans="1:3">
      <c r="A37" s="4" t="s">
        <v>417</v>
      </c>
    </row>
    <row r="38" spans="1:3">
      <c r="A38" s="4" t="s">
        <v>403</v>
      </c>
      <c r="B38" s="4" t="s">
        <v>418</v>
      </c>
    </row>
    <row r="39" spans="1:3">
      <c r="A39" s="4" t="s">
        <v>397</v>
      </c>
      <c r="B39" s="6" t="n">
        <v>5</v>
      </c>
    </row>
    <row r="40" spans="1:3">
      <c r="A40" s="4" t="s">
        <v>398</v>
      </c>
      <c r="B40" s="5" t="n">
        <v>-5</v>
      </c>
    </row>
    <row r="41" spans="1:3">
      <c r="A41" s="4" t="s">
        <v>399</v>
      </c>
      <c r="B41" s="4" t="s">
        <v>90</v>
      </c>
    </row>
    <row r="42" spans="1:3">
      <c r="A42" s="4" t="s">
        <v>400</v>
      </c>
      <c r="B42" s="4" t="s">
        <v>90</v>
      </c>
    </row>
    <row r="43" spans="1:3">
      <c r="A43" s="4" t="s">
        <v>419</v>
      </c>
    </row>
    <row r="44" spans="1:3">
      <c r="A44" s="4" t="s">
        <v>397</v>
      </c>
      <c r="B44" s="5" t="n">
        <v>50</v>
      </c>
    </row>
    <row r="45" spans="1:3">
      <c r="A45" s="4" t="s">
        <v>398</v>
      </c>
      <c r="B45" s="5" t="n">
        <v>-50</v>
      </c>
    </row>
    <row r="46" spans="1:3">
      <c r="A46" s="4" t="s">
        <v>399</v>
      </c>
      <c r="B46" s="4" t="s">
        <v>90</v>
      </c>
    </row>
    <row r="47" spans="1:3">
      <c r="A47" s="4" t="s">
        <v>400</v>
      </c>
      <c r="B47" s="4" t="s">
        <v>90</v>
      </c>
    </row>
    <row r="48" spans="1:3">
      <c r="A48" s="4" t="s">
        <v>420</v>
      </c>
    </row>
    <row r="49" spans="1:3">
      <c r="A49" s="4" t="s">
        <v>403</v>
      </c>
      <c r="B49" s="4" t="s">
        <v>414</v>
      </c>
    </row>
    <row r="50" spans="1:3">
      <c r="A50" s="4" t="s">
        <v>421</v>
      </c>
    </row>
    <row r="51" spans="1:3">
      <c r="A51" s="4" t="s">
        <v>403</v>
      </c>
      <c r="B51" s="4" t="s">
        <v>422</v>
      </c>
    </row>
    <row r="52" spans="1:3">
      <c r="A52" s="4" t="s">
        <v>423</v>
      </c>
    </row>
    <row r="53" spans="1:3">
      <c r="A53" s="4" t="s">
        <v>403</v>
      </c>
      <c r="B53" s="4" t="s">
        <v>424</v>
      </c>
    </row>
    <row r="54" spans="1:3">
      <c r="A54" s="4" t="s">
        <v>397</v>
      </c>
      <c r="B54" s="6" t="n">
        <v>8</v>
      </c>
    </row>
    <row r="55" spans="1:3">
      <c r="A55" s="4" t="s">
        <v>398</v>
      </c>
      <c r="B55" s="5" t="n">
        <v>-7</v>
      </c>
    </row>
    <row r="56" spans="1:3">
      <c r="A56" s="4" t="s">
        <v>399</v>
      </c>
      <c r="B56" s="4" t="s">
        <v>90</v>
      </c>
    </row>
    <row r="57" spans="1:3">
      <c r="A57" s="4" t="s">
        <v>400</v>
      </c>
      <c r="B57" s="6"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7</v>
      </c>
    </row>
    <row r="3" spans="1:3">
      <c r="A3" s="4" t="s">
        <v>133</v>
      </c>
      <c r="B3" s="6" t="n">
        <v>45</v>
      </c>
      <c r="C3" s="6" t="n">
        <v>62</v>
      </c>
    </row>
    <row r="4" spans="1:3">
      <c r="A4" s="4" t="s">
        <v>401</v>
      </c>
    </row>
    <row r="5" spans="1:3">
      <c r="A5" s="4" t="s">
        <v>133</v>
      </c>
      <c r="B5" s="5" t="n">
        <v>11</v>
      </c>
      <c r="C5" s="5" t="n">
        <v>4</v>
      </c>
    </row>
    <row r="6" spans="1:3">
      <c r="A6" s="4" t="s">
        <v>407</v>
      </c>
    </row>
    <row r="7" spans="1:3">
      <c r="A7" s="4" t="s">
        <v>133</v>
      </c>
      <c r="B7" s="5" t="n">
        <v>1</v>
      </c>
      <c r="C7" s="5" t="n">
        <v>4</v>
      </c>
    </row>
    <row r="8" spans="1:3">
      <c r="A8" s="4" t="s">
        <v>412</v>
      </c>
    </row>
    <row r="9" spans="1:3">
      <c r="A9" s="4" t="s">
        <v>133</v>
      </c>
      <c r="B9" s="5" t="n">
        <v>33</v>
      </c>
      <c r="C9" s="5" t="n">
        <v>51</v>
      </c>
    </row>
    <row r="10" spans="1:3">
      <c r="A10" s="4" t="s">
        <v>417</v>
      </c>
    </row>
    <row r="11" spans="1:3">
      <c r="A11" s="4" t="s">
        <v>133</v>
      </c>
      <c r="B11" s="4" t="s">
        <v>90</v>
      </c>
      <c r="C11" s="5" t="n">
        <v>2</v>
      </c>
    </row>
    <row r="12" spans="1:3">
      <c r="A12" s="4" t="s">
        <v>423</v>
      </c>
    </row>
    <row r="13" spans="1:3">
      <c r="A13" s="4" t="s">
        <v>133</v>
      </c>
      <c r="B13" s="4" t="s">
        <v>90</v>
      </c>
      <c r="C13" s="6"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189</v>
      </c>
    </row>
    <row r="3" spans="1:2">
      <c r="A3" s="4" t="s">
        <v>428</v>
      </c>
      <c r="B3" s="6" t="n">
        <v>145</v>
      </c>
    </row>
    <row r="4" spans="1:2">
      <c r="A4" s="4" t="s">
        <v>429</v>
      </c>
      <c r="B4" s="5" t="n">
        <v>104</v>
      </c>
    </row>
    <row r="5" spans="1:2">
      <c r="A5" s="4" t="s">
        <v>430</v>
      </c>
      <c r="B5" s="5" t="n">
        <v>104</v>
      </c>
    </row>
    <row r="6" spans="1:2">
      <c r="A6" s="4" t="s">
        <v>431</v>
      </c>
      <c r="B6" s="5" t="n">
        <v>104</v>
      </c>
    </row>
    <row r="7" spans="1:2">
      <c r="A7" s="4" t="s">
        <v>432</v>
      </c>
      <c r="B7" s="5" t="n">
        <v>104</v>
      </c>
    </row>
    <row r="8" spans="1:2">
      <c r="A8" s="4" t="s">
        <v>433</v>
      </c>
      <c r="B8" s="5" t="n">
        <v>1440</v>
      </c>
    </row>
    <row r="9" spans="1:2">
      <c r="A9" s="4" t="s">
        <v>434</v>
      </c>
      <c r="B9" s="6" t="n">
        <v>2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2</v>
      </c>
    </row>
    <row r="2" spans="1:3">
      <c r="A2" s="3" t="s">
        <v>192</v>
      </c>
    </row>
    <row r="3" spans="1:3">
      <c r="A3" s="4" t="s">
        <v>436</v>
      </c>
      <c r="B3" s="6" t="n">
        <v>7300</v>
      </c>
      <c r="C3" s="6" t="n">
        <v>7409</v>
      </c>
    </row>
    <row r="4" spans="1:3">
      <c r="A4" s="4" t="s">
        <v>437</v>
      </c>
      <c r="B4" s="5" t="n">
        <v>49</v>
      </c>
      <c r="C4" s="5" t="n">
        <v>49</v>
      </c>
    </row>
    <row r="5" spans="1:3">
      <c r="A5" s="4" t="s">
        <v>438</v>
      </c>
      <c r="B5" s="5" t="n">
        <v>178</v>
      </c>
      <c r="C5" s="5" t="n">
        <v>244</v>
      </c>
    </row>
    <row r="6" spans="1:3">
      <c r="A6" s="4" t="s">
        <v>439</v>
      </c>
      <c r="B6" s="5" t="n">
        <v>800</v>
      </c>
      <c r="C6" s="5" t="n">
        <v>800</v>
      </c>
    </row>
    <row r="7" spans="1:3">
      <c r="A7" s="4" t="s">
        <v>440</v>
      </c>
      <c r="B7" s="5" t="n">
        <v>8327</v>
      </c>
      <c r="C7" s="5" t="n">
        <v>8502</v>
      </c>
    </row>
    <row r="8" spans="1:3">
      <c r="A8" s="4" t="s">
        <v>441</v>
      </c>
      <c r="B8" s="5" t="n">
        <v>-7527</v>
      </c>
      <c r="C8" s="5" t="n">
        <v>-7702</v>
      </c>
    </row>
    <row r="9" spans="1:3">
      <c r="A9" s="4" t="s">
        <v>442</v>
      </c>
      <c r="B9" s="6" t="n">
        <v>800</v>
      </c>
      <c r="C9" s="6" t="n">
        <v>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3</v>
      </c>
      <c r="B1" s="2" t="s">
        <v>444</v>
      </c>
      <c r="C1" s="2" t="s">
        <v>2</v>
      </c>
    </row>
    <row r="2" spans="1:3">
      <c r="A2" s="4" t="s">
        <v>445</v>
      </c>
    </row>
    <row r="3" spans="1:3">
      <c r="A3" s="4" t="s">
        <v>446</v>
      </c>
      <c r="C3" s="6" t="n">
        <v>160</v>
      </c>
    </row>
    <row r="4" spans="1:3">
      <c r="A4" s="4" t="s">
        <v>447</v>
      </c>
    </row>
    <row r="5" spans="1:3">
      <c r="A5" s="4" t="s">
        <v>448</v>
      </c>
      <c r="B5" s="6" t="n">
        <v>16000</v>
      </c>
    </row>
    <row r="6" spans="1:3">
      <c r="A6" s="4" t="s">
        <v>449</v>
      </c>
      <c r="B6" s="4" t="s">
        <v>450</v>
      </c>
    </row>
    <row r="7" spans="1:3">
      <c r="A7" s="4" t="s">
        <v>451</v>
      </c>
    </row>
    <row r="8" spans="1:3">
      <c r="A8" s="4" t="s">
        <v>452</v>
      </c>
      <c r="B8" s="4" t="s">
        <v>453</v>
      </c>
    </row>
    <row r="9" spans="1:3">
      <c r="A9" s="4" t="s">
        <v>454</v>
      </c>
    </row>
    <row r="10" spans="1:3">
      <c r="A10" s="4" t="s">
        <v>452</v>
      </c>
      <c r="B10" s="4" t="s">
        <v>4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6</v>
      </c>
      <c r="B1" s="2" t="s">
        <v>2</v>
      </c>
      <c r="C1" s="2" t="s">
        <v>32</v>
      </c>
    </row>
    <row r="2" spans="1:3">
      <c r="A2" s="4" t="s">
        <v>457</v>
      </c>
      <c r="B2" s="6" t="n">
        <v>-2546</v>
      </c>
      <c r="C2" s="6" t="n">
        <v>-1772</v>
      </c>
    </row>
    <row r="3" spans="1:3">
      <c r="A3" s="4" t="s">
        <v>56</v>
      </c>
      <c r="B3" s="5" t="n">
        <v>11605</v>
      </c>
      <c r="C3" s="6" t="n">
        <v>12219</v>
      </c>
    </row>
    <row r="4" spans="1:3">
      <c r="A4" s="4" t="s">
        <v>458</v>
      </c>
    </row>
    <row r="5" spans="1:3">
      <c r="A5" s="4" t="s">
        <v>428</v>
      </c>
      <c r="B5" s="5" t="n">
        <v>3288</v>
      </c>
    </row>
    <row r="6" spans="1:3">
      <c r="A6" s="4" t="s">
        <v>429</v>
      </c>
      <c r="B6" s="5" t="n">
        <v>4121</v>
      </c>
    </row>
    <row r="7" spans="1:3">
      <c r="A7" s="4" t="s">
        <v>430</v>
      </c>
      <c r="B7" s="5" t="n">
        <v>3828</v>
      </c>
    </row>
    <row r="8" spans="1:3">
      <c r="A8" s="4" t="s">
        <v>431</v>
      </c>
      <c r="B8" s="5" t="n">
        <v>7506</v>
      </c>
    </row>
    <row r="9" spans="1:3">
      <c r="A9" s="4" t="s">
        <v>459</v>
      </c>
      <c r="B9" s="5" t="n">
        <v>18743</v>
      </c>
    </row>
    <row r="10" spans="1:3">
      <c r="A10" s="4" t="s">
        <v>460</v>
      </c>
      <c r="B10" s="5" t="n">
        <v>-3493</v>
      </c>
    </row>
    <row r="11" spans="1:3">
      <c r="A11" s="4" t="s">
        <v>461</v>
      </c>
      <c r="B11" s="5" t="n">
        <v>15250</v>
      </c>
    </row>
    <row r="12" spans="1:3">
      <c r="A12" s="4" t="s">
        <v>462</v>
      </c>
      <c r="B12" s="5" t="n">
        <v>-1099</v>
      </c>
    </row>
    <row r="13" spans="1:3">
      <c r="A13" s="4" t="s">
        <v>463</v>
      </c>
      <c r="B13" s="5" t="n">
        <v>14151</v>
      </c>
    </row>
    <row r="14" spans="1:3">
      <c r="A14" s="4" t="s">
        <v>457</v>
      </c>
      <c r="B14" s="5" t="n">
        <v>-2546</v>
      </c>
    </row>
    <row r="15" spans="1:3">
      <c r="A15" s="4" t="s">
        <v>56</v>
      </c>
      <c r="B15" s="6" t="n">
        <v>116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7</v>
      </c>
    </row>
    <row r="3" spans="1:3">
      <c r="A3" s="3" t="s">
        <v>129</v>
      </c>
    </row>
    <row r="4" spans="1:3">
      <c r="A4" s="4" t="s">
        <v>130</v>
      </c>
      <c r="B4" s="6" t="n">
        <v>-12923</v>
      </c>
      <c r="C4" s="6" t="n">
        <v>11333</v>
      </c>
    </row>
    <row r="5" spans="1:3">
      <c r="A5" s="3" t="s">
        <v>131</v>
      </c>
    </row>
    <row r="6" spans="1:3">
      <c r="A6" s="4" t="s">
        <v>132</v>
      </c>
      <c r="B6" s="5" t="n">
        <v>448</v>
      </c>
      <c r="C6" s="5" t="n">
        <v>390</v>
      </c>
    </row>
    <row r="7" spans="1:3">
      <c r="A7" s="4" t="s">
        <v>133</v>
      </c>
      <c r="B7" s="5" t="n">
        <v>45</v>
      </c>
      <c r="C7" s="5" t="n">
        <v>62</v>
      </c>
    </row>
    <row r="8" spans="1:3">
      <c r="A8" s="4" t="s">
        <v>134</v>
      </c>
      <c r="B8" s="5" t="n">
        <v>169</v>
      </c>
      <c r="C8" s="5" t="n">
        <v>130</v>
      </c>
    </row>
    <row r="9" spans="1:3">
      <c r="A9" s="4" t="s">
        <v>135</v>
      </c>
      <c r="B9" s="5" t="n">
        <v>160</v>
      </c>
      <c r="C9" s="5" t="n">
        <v>135</v>
      </c>
    </row>
    <row r="10" spans="1:3">
      <c r="A10" s="4" t="s">
        <v>136</v>
      </c>
      <c r="B10" s="4" t="s">
        <v>90</v>
      </c>
      <c r="C10" s="5" t="n">
        <v>-4</v>
      </c>
    </row>
    <row r="11" spans="1:3">
      <c r="A11" s="4" t="s">
        <v>137</v>
      </c>
      <c r="B11" s="4" t="s">
        <v>90</v>
      </c>
      <c r="C11" s="5" t="n">
        <v>75</v>
      </c>
    </row>
    <row r="12" spans="1:3">
      <c r="A12" s="4" t="s">
        <v>138</v>
      </c>
      <c r="B12" s="5" t="n">
        <v>533</v>
      </c>
      <c r="C12" s="5" t="n">
        <v>713</v>
      </c>
    </row>
    <row r="13" spans="1:3">
      <c r="A13" s="3" t="s">
        <v>139</v>
      </c>
    </row>
    <row r="14" spans="1:3">
      <c r="A14" s="4" t="s">
        <v>140</v>
      </c>
      <c r="B14" s="5" t="n">
        <v>-20</v>
      </c>
      <c r="C14" s="5" t="n">
        <v>-280</v>
      </c>
    </row>
    <row r="15" spans="1:3">
      <c r="A15" s="4" t="s">
        <v>37</v>
      </c>
      <c r="B15" s="5" t="n">
        <v>-688</v>
      </c>
      <c r="C15" s="5" t="n">
        <v>-554</v>
      </c>
    </row>
    <row r="16" spans="1:3">
      <c r="A16" s="4" t="s">
        <v>38</v>
      </c>
      <c r="B16" s="5" t="n">
        <v>-8</v>
      </c>
      <c r="C16" s="5" t="n">
        <v>-821</v>
      </c>
    </row>
    <row r="17" spans="1:3">
      <c r="A17" s="4" t="s">
        <v>46</v>
      </c>
      <c r="B17" s="5" t="n">
        <v>-337</v>
      </c>
      <c r="C17" s="5" t="n">
        <v>158</v>
      </c>
    </row>
    <row r="18" spans="1:3">
      <c r="A18" s="4" t="s">
        <v>47</v>
      </c>
      <c r="B18" s="5" t="n">
        <v>333</v>
      </c>
      <c r="C18" s="5" t="n">
        <v>-1191</v>
      </c>
    </row>
    <row r="19" spans="1:3">
      <c r="A19" s="4" t="s">
        <v>48</v>
      </c>
      <c r="B19" s="5" t="n">
        <v>3</v>
      </c>
      <c r="C19" s="5" t="n">
        <v>240</v>
      </c>
    </row>
    <row r="20" spans="1:3">
      <c r="A20" s="4" t="s">
        <v>141</v>
      </c>
      <c r="B20" s="5" t="n">
        <v>-550</v>
      </c>
      <c r="C20" s="5" t="n">
        <v>-1476</v>
      </c>
    </row>
    <row r="21" spans="1:3">
      <c r="A21" s="3" t="s">
        <v>142</v>
      </c>
    </row>
    <row r="22" spans="1:3">
      <c r="A22" s="4" t="s">
        <v>143</v>
      </c>
      <c r="B22" s="4" t="s">
        <v>90</v>
      </c>
      <c r="C22" s="5" t="n">
        <v>4</v>
      </c>
    </row>
    <row r="23" spans="1:3">
      <c r="A23" s="4" t="s">
        <v>144</v>
      </c>
      <c r="B23" s="5" t="n">
        <v>-53</v>
      </c>
      <c r="C23" s="5" t="n">
        <v>-115</v>
      </c>
    </row>
    <row r="24" spans="1:3">
      <c r="A24" s="4" t="s">
        <v>145</v>
      </c>
      <c r="B24" s="5" t="n">
        <v>-220</v>
      </c>
      <c r="C24" s="5" t="n">
        <v>-213</v>
      </c>
    </row>
    <row r="25" spans="1:3">
      <c r="A25" s="4" t="s">
        <v>146</v>
      </c>
      <c r="B25" s="5" t="n">
        <v>-273</v>
      </c>
      <c r="C25" s="5" t="n">
        <v>-324</v>
      </c>
    </row>
    <row r="26" spans="1:3">
      <c r="A26" s="3" t="s">
        <v>147</v>
      </c>
    </row>
    <row r="27" spans="1:3">
      <c r="A27" s="4" t="s">
        <v>148</v>
      </c>
      <c r="B27" s="5" t="n">
        <v>-2</v>
      </c>
      <c r="C27" s="5" t="n">
        <v>-185</v>
      </c>
    </row>
    <row r="28" spans="1:3">
      <c r="A28" s="4" t="s">
        <v>149</v>
      </c>
      <c r="B28" s="4" t="s">
        <v>90</v>
      </c>
      <c r="C28" s="5" t="n">
        <v>-750</v>
      </c>
    </row>
    <row r="29" spans="1:3">
      <c r="A29" s="4" t="s">
        <v>150</v>
      </c>
      <c r="B29" s="4" t="s">
        <v>90</v>
      </c>
      <c r="C29" s="5" t="n">
        <v>162</v>
      </c>
    </row>
    <row r="30" spans="1:3">
      <c r="A30" s="4" t="s">
        <v>151</v>
      </c>
      <c r="B30" s="5" t="n">
        <v>-2</v>
      </c>
      <c r="C30" s="5" t="n">
        <v>-773</v>
      </c>
    </row>
    <row r="31" spans="1:3">
      <c r="A31" s="4" t="s">
        <v>152</v>
      </c>
      <c r="B31" s="5" t="n">
        <v>-825</v>
      </c>
      <c r="C31" s="5" t="n">
        <v>-2573</v>
      </c>
    </row>
    <row r="32" spans="1:3">
      <c r="A32" s="4" t="s">
        <v>153</v>
      </c>
      <c r="B32" s="5" t="n">
        <v>4949</v>
      </c>
      <c r="C32" s="5" t="n">
        <v>6838</v>
      </c>
    </row>
    <row r="33" spans="1:3">
      <c r="A33" s="4" t="s">
        <v>154</v>
      </c>
      <c r="B33" s="5" t="n">
        <v>4124</v>
      </c>
      <c r="C33" s="5" t="n">
        <v>4265</v>
      </c>
    </row>
    <row r="34" spans="1:3">
      <c r="A34" s="3" t="s">
        <v>155</v>
      </c>
    </row>
    <row r="35" spans="1:3">
      <c r="A35" s="4" t="s">
        <v>156</v>
      </c>
      <c r="B35" s="5" t="n">
        <v>3924</v>
      </c>
      <c r="C35" s="5" t="n">
        <v>4065</v>
      </c>
    </row>
    <row r="36" spans="1:3">
      <c r="A36" s="4" t="s">
        <v>71</v>
      </c>
      <c r="B36" s="5" t="n">
        <v>200</v>
      </c>
      <c r="C36" s="5" t="n">
        <v>200</v>
      </c>
    </row>
    <row r="37" spans="1:3">
      <c r="A37" s="4" t="s">
        <v>157</v>
      </c>
      <c r="B37" s="5" t="n">
        <v>4124</v>
      </c>
      <c r="C37" s="5" t="n">
        <v>4265</v>
      </c>
    </row>
    <row r="38" spans="1:3">
      <c r="A38" s="3" t="s">
        <v>158</v>
      </c>
    </row>
    <row r="39" spans="1:3">
      <c r="A39" s="4" t="s">
        <v>159</v>
      </c>
      <c r="B39" s="4" t="s">
        <v>90</v>
      </c>
      <c r="C39" s="4" t="s">
        <v>90</v>
      </c>
    </row>
    <row r="40" spans="1:3">
      <c r="A40" s="4" t="s">
        <v>160</v>
      </c>
      <c r="B40" s="5" t="n">
        <v>408</v>
      </c>
      <c r="C40" s="5" t="n">
        <v>467</v>
      </c>
    </row>
    <row r="41" spans="1:3">
      <c r="A41" s="3" t="s">
        <v>161</v>
      </c>
    </row>
    <row r="42" spans="1:3">
      <c r="A42" s="4" t="s">
        <v>162</v>
      </c>
      <c r="B42" s="5" t="n">
        <v>41</v>
      </c>
      <c r="C42" s="4" t="s">
        <v>90</v>
      </c>
    </row>
    <row r="43" spans="1:3">
      <c r="A43" s="4" t="s">
        <v>163</v>
      </c>
      <c r="B43" s="4" t="s">
        <v>90</v>
      </c>
      <c r="C43" s="5" t="n">
        <v>5</v>
      </c>
    </row>
    <row r="44" spans="1:3">
      <c r="A44" s="4" t="s">
        <v>164</v>
      </c>
      <c r="B44" s="4" t="s">
        <v>90</v>
      </c>
      <c r="C44" s="5" t="n">
        <v>40</v>
      </c>
    </row>
    <row r="45" spans="1:3">
      <c r="A45" s="4" t="s">
        <v>102</v>
      </c>
    </row>
    <row r="46" spans="1:3">
      <c r="A46" s="3" t="s">
        <v>131</v>
      </c>
    </row>
    <row r="47" spans="1:3">
      <c r="A47" s="4" t="s">
        <v>165</v>
      </c>
      <c r="B47" s="5" t="n">
        <v>10850</v>
      </c>
      <c r="C47" s="5" t="n">
        <v>-6580</v>
      </c>
    </row>
    <row r="48" spans="1:3">
      <c r="A48" s="4" t="s">
        <v>66</v>
      </c>
    </row>
    <row r="49" spans="1:3">
      <c r="A49" s="3" t="s">
        <v>131</v>
      </c>
    </row>
    <row r="50" spans="1:3">
      <c r="A50" s="4" t="s">
        <v>165</v>
      </c>
      <c r="B50" s="5" t="n">
        <v>339</v>
      </c>
      <c r="C50" s="5" t="n">
        <v>243</v>
      </c>
    </row>
    <row r="51" spans="1:3">
      <c r="A51" s="4" t="s">
        <v>68</v>
      </c>
    </row>
    <row r="52" spans="1:3">
      <c r="A52" s="3" t="s">
        <v>131</v>
      </c>
    </row>
    <row r="53" spans="1:3">
      <c r="A53" s="4" t="s">
        <v>165</v>
      </c>
      <c r="B53" s="6" t="n">
        <v>546</v>
      </c>
      <c r="C53" s="6" t="n">
        <v>-55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1"/>
    <col customWidth="1" max="2" min="2" width="21"/>
    <col customWidth="1" max="3" min="3" width="80"/>
    <col customWidth="1" max="4" min="4" width="21"/>
    <col customWidth="1" max="5" min="5" width="21"/>
  </cols>
  <sheetData>
    <row r="1" spans="1:5">
      <c r="A1" s="1" t="s">
        <v>464</v>
      </c>
      <c r="B1" s="2" t="s">
        <v>465</v>
      </c>
      <c r="C1" s="2" t="s">
        <v>466</v>
      </c>
      <c r="D1" s="2" t="s">
        <v>467</v>
      </c>
      <c r="E1" s="2" t="s">
        <v>468</v>
      </c>
    </row>
    <row r="2" spans="1:5">
      <c r="A2" s="4" t="s">
        <v>469</v>
      </c>
      <c r="C2" s="4" t="s">
        <v>470</v>
      </c>
    </row>
    <row r="3" spans="1:5">
      <c r="A3" s="4" t="s">
        <v>471</v>
      </c>
      <c r="C3" s="4" t="s">
        <v>472</v>
      </c>
    </row>
    <row r="4" spans="1:5">
      <c r="A4" s="4" t="s">
        <v>473</v>
      </c>
      <c r="C4" s="4" t="s">
        <v>474</v>
      </c>
    </row>
    <row r="5" spans="1:5">
      <c r="A5" s="4" t="s">
        <v>475</v>
      </c>
      <c r="C5" s="6" t="n">
        <v>-337</v>
      </c>
      <c r="D5" s="6" t="n">
        <v>158</v>
      </c>
    </row>
    <row r="6" spans="1:5">
      <c r="A6" s="4" t="s">
        <v>476</v>
      </c>
      <c r="C6" s="5" t="n">
        <v>6431</v>
      </c>
      <c r="E6" s="6" t="n">
        <v>6559</v>
      </c>
    </row>
    <row r="7" spans="1:5">
      <c r="A7" s="4" t="s">
        <v>477</v>
      </c>
      <c r="C7" s="5" t="n">
        <v>6846</v>
      </c>
    </row>
    <row r="8" spans="1:5">
      <c r="A8" s="4" t="s">
        <v>478</v>
      </c>
      <c r="C8" s="5" t="n">
        <v>271</v>
      </c>
      <c r="D8" s="5" t="n">
        <v>223</v>
      </c>
    </row>
    <row r="9" spans="1:5">
      <c r="A9" s="4" t="s">
        <v>479</v>
      </c>
      <c r="C9" s="6" t="n">
        <v>278</v>
      </c>
      <c r="D9" s="6" t="n">
        <v>234</v>
      </c>
    </row>
    <row r="10" spans="1:5">
      <c r="A10" s="4" t="s">
        <v>480</v>
      </c>
      <c r="C10" s="4" t="s">
        <v>481</v>
      </c>
    </row>
    <row r="11" spans="1:5">
      <c r="A11" s="4" t="s">
        <v>482</v>
      </c>
      <c r="C11" s="4" t="s">
        <v>483</v>
      </c>
    </row>
    <row r="12" spans="1:5">
      <c r="A12" s="4" t="s">
        <v>484</v>
      </c>
      <c r="C12" s="6" t="n">
        <v>2</v>
      </c>
    </row>
    <row r="13" spans="1:5">
      <c r="A13" s="4" t="s">
        <v>485</v>
      </c>
      <c r="C13" s="6" t="n">
        <v>1</v>
      </c>
    </row>
    <row r="14" spans="1:5">
      <c r="A14" s="4" t="s">
        <v>486</v>
      </c>
    </row>
    <row r="15" spans="1:5">
      <c r="A15" s="4" t="s">
        <v>487</v>
      </c>
      <c r="B15" s="6" t="n">
        <v>6325</v>
      </c>
    </row>
    <row r="16" spans="1:5">
      <c r="A16" s="4" t="s">
        <v>475</v>
      </c>
      <c r="B16" s="5" t="n">
        <v>388</v>
      </c>
    </row>
    <row r="17" spans="1:5">
      <c r="A17" s="4" t="s">
        <v>488</v>
      </c>
      <c r="B17" s="6" t="n">
        <v>6712</v>
      </c>
    </row>
    <row r="18" spans="1:5">
      <c r="A18" s="4" t="s">
        <v>489</v>
      </c>
    </row>
    <row r="19" spans="1:5">
      <c r="A19" s="4" t="s">
        <v>490</v>
      </c>
      <c r="C19" s="5" t="n">
        <v>10200</v>
      </c>
    </row>
    <row r="20" spans="1:5">
      <c r="A20" s="4" t="s">
        <v>491</v>
      </c>
      <c r="C20" s="4" t="s">
        <v>492</v>
      </c>
    </row>
    <row r="21" spans="1:5">
      <c r="A21" s="4" t="s">
        <v>493</v>
      </c>
      <c r="C21" s="4" t="s">
        <v>418</v>
      </c>
    </row>
    <row r="22" spans="1:5">
      <c r="A22" s="4" t="s">
        <v>469</v>
      </c>
      <c r="C22" s="4" t="s">
        <v>494</v>
      </c>
    </row>
    <row r="23" spans="1:5">
      <c r="A23" s="4" t="s">
        <v>495</v>
      </c>
    </row>
    <row r="24" spans="1:5">
      <c r="A24" s="4" t="s">
        <v>490</v>
      </c>
      <c r="C24" s="5" t="n">
        <v>4500</v>
      </c>
    </row>
    <row r="25" spans="1:5">
      <c r="A25" s="4" t="s">
        <v>491</v>
      </c>
      <c r="C25" s="4" t="s">
        <v>496</v>
      </c>
    </row>
    <row r="26" spans="1:5">
      <c r="A26" s="4" t="s">
        <v>469</v>
      </c>
      <c r="C26" s="4" t="s">
        <v>497</v>
      </c>
    </row>
    <row r="27" spans="1:5">
      <c r="A27" s="4" t="s">
        <v>498</v>
      </c>
    </row>
    <row r="28" spans="1:5">
      <c r="A28" s="4" t="s">
        <v>490</v>
      </c>
      <c r="C28" s="5" t="n">
        <v>25000</v>
      </c>
    </row>
    <row r="29" spans="1:5">
      <c r="A29" s="4" t="s">
        <v>491</v>
      </c>
      <c r="C29" s="4" t="s">
        <v>499</v>
      </c>
    </row>
    <row r="30" spans="1:5">
      <c r="A30" s="4" t="s">
        <v>469</v>
      </c>
      <c r="C30" s="4" t="s">
        <v>500</v>
      </c>
    </row>
    <row r="31" spans="1:5">
      <c r="A31" s="4" t="s">
        <v>501</v>
      </c>
    </row>
    <row r="32" spans="1:5">
      <c r="A32" s="4" t="s">
        <v>490</v>
      </c>
      <c r="C32" s="5" t="n">
        <v>5500</v>
      </c>
    </row>
    <row r="33" spans="1:5">
      <c r="A33" s="4" t="s">
        <v>491</v>
      </c>
      <c r="C33" s="4" t="s">
        <v>502</v>
      </c>
    </row>
    <row r="34" spans="1:5">
      <c r="A34" s="4" t="s">
        <v>469</v>
      </c>
      <c r="C34" s="4" t="s">
        <v>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198</v>
      </c>
    </row>
    <row r="3" spans="1:3">
      <c r="A3" s="4" t="s">
        <v>428</v>
      </c>
      <c r="B3" s="6" t="n">
        <v>831</v>
      </c>
    </row>
    <row r="4" spans="1:3">
      <c r="A4" s="4" t="s">
        <v>429</v>
      </c>
      <c r="B4" s="5" t="n">
        <v>987</v>
      </c>
    </row>
    <row r="5" spans="1:3">
      <c r="A5" s="4" t="s">
        <v>430</v>
      </c>
      <c r="B5" s="5" t="n">
        <v>1008</v>
      </c>
    </row>
    <row r="6" spans="1:3">
      <c r="A6" s="4" t="s">
        <v>431</v>
      </c>
      <c r="B6" s="5" t="n">
        <v>1032</v>
      </c>
    </row>
    <row r="7" spans="1:3">
      <c r="A7" s="4" t="s">
        <v>432</v>
      </c>
      <c r="B7" s="5" t="n">
        <v>1035</v>
      </c>
    </row>
    <row r="8" spans="1:3">
      <c r="A8" s="4" t="s">
        <v>433</v>
      </c>
      <c r="B8" s="5" t="n">
        <v>4465</v>
      </c>
    </row>
    <row r="9" spans="1:3">
      <c r="A9" s="4" t="s">
        <v>504</v>
      </c>
      <c r="B9" s="5" t="n">
        <v>9358</v>
      </c>
    </row>
    <row r="10" spans="1:3">
      <c r="A10" s="4" t="s">
        <v>505</v>
      </c>
      <c r="B10" s="5" t="n">
        <v>-2512</v>
      </c>
    </row>
    <row r="11" spans="1:3">
      <c r="A11" s="4" t="s">
        <v>506</v>
      </c>
      <c r="B11" s="5" t="n">
        <v>6846</v>
      </c>
    </row>
    <row r="12" spans="1:3">
      <c r="A12" s="4" t="s">
        <v>507</v>
      </c>
      <c r="B12" s="5" t="n">
        <v>-634</v>
      </c>
      <c r="C12" s="6" t="n">
        <v>-629</v>
      </c>
    </row>
    <row r="13" spans="1:3">
      <c r="A13" s="4" t="s">
        <v>508</v>
      </c>
      <c r="B13" s="6" t="n">
        <v>6212</v>
      </c>
      <c r="C13" s="6" t="n">
        <v>63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198</v>
      </c>
    </row>
    <row r="3" spans="1:3">
      <c r="A3" s="4" t="s">
        <v>428</v>
      </c>
      <c r="C3" s="6" t="n">
        <v>7</v>
      </c>
    </row>
    <row r="4" spans="1:3">
      <c r="A4" s="4" t="s">
        <v>429</v>
      </c>
      <c r="C4" s="5" t="n">
        <v>9</v>
      </c>
    </row>
    <row r="5" spans="1:3">
      <c r="A5" s="4" t="s">
        <v>430</v>
      </c>
      <c r="C5" s="5" t="n">
        <v>9</v>
      </c>
    </row>
    <row r="6" spans="1:3">
      <c r="A6" s="4" t="s">
        <v>431</v>
      </c>
      <c r="C6" s="5" t="n">
        <v>9</v>
      </c>
    </row>
    <row r="7" spans="1:3">
      <c r="A7" s="4" t="s">
        <v>432</v>
      </c>
      <c r="C7" s="5" t="n">
        <v>1</v>
      </c>
    </row>
    <row r="8" spans="1:3">
      <c r="A8" s="4" t="s">
        <v>504</v>
      </c>
      <c r="C8" s="5" t="n">
        <v>35</v>
      </c>
    </row>
    <row r="9" spans="1:3">
      <c r="A9" s="4" t="s">
        <v>505</v>
      </c>
      <c r="C9" s="5" t="n">
        <v>-4</v>
      </c>
    </row>
    <row r="10" spans="1:3">
      <c r="A10" s="4" t="s">
        <v>510</v>
      </c>
      <c r="C10" s="5" t="n">
        <v>31</v>
      </c>
    </row>
    <row r="11" spans="1:3">
      <c r="A11" s="4" t="s">
        <v>511</v>
      </c>
      <c r="B11" s="6" t="n">
        <v>-7</v>
      </c>
      <c r="C11" s="5" t="n">
        <v>-7</v>
      </c>
    </row>
    <row r="12" spans="1:3">
      <c r="A12" s="4" t="s">
        <v>512</v>
      </c>
      <c r="B12" s="6" t="n">
        <v>24</v>
      </c>
      <c r="C12" s="6" t="n">
        <v>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513</v>
      </c>
      <c r="B1" s="2" t="s">
        <v>311</v>
      </c>
      <c r="C1" s="2" t="s">
        <v>1</v>
      </c>
    </row>
    <row r="2" spans="1:4">
      <c r="B2" s="2" t="s">
        <v>514</v>
      </c>
      <c r="C2" s="2" t="s">
        <v>2</v>
      </c>
      <c r="D2" s="2" t="s">
        <v>77</v>
      </c>
    </row>
    <row r="3" spans="1:4">
      <c r="A3" s="4" t="s">
        <v>515</v>
      </c>
      <c r="C3" s="4" t="s">
        <v>90</v>
      </c>
    </row>
    <row r="4" spans="1:4">
      <c r="A4" s="4" t="s">
        <v>138</v>
      </c>
      <c r="C4" s="6" t="n">
        <v>533</v>
      </c>
      <c r="D4" s="6" t="n">
        <v>713</v>
      </c>
    </row>
    <row r="5" spans="1:4">
      <c r="A5" s="4" t="s">
        <v>303</v>
      </c>
    </row>
    <row r="6" spans="1:4">
      <c r="A6" s="4" t="s">
        <v>516</v>
      </c>
      <c r="C6" s="5" t="n">
        <v>650000</v>
      </c>
    </row>
    <row r="7" spans="1:4">
      <c r="A7" s="4" t="s">
        <v>517</v>
      </c>
      <c r="C7" s="6" t="n">
        <v>1</v>
      </c>
    </row>
    <row r="8" spans="1:4">
      <c r="A8" s="4" t="s">
        <v>518</v>
      </c>
    </row>
    <row r="9" spans="1:4">
      <c r="A9" s="4" t="s">
        <v>519</v>
      </c>
      <c r="C9" s="5" t="n">
        <v>2000000</v>
      </c>
    </row>
    <row r="10" spans="1:4">
      <c r="A10" s="4" t="s">
        <v>520</v>
      </c>
      <c r="C10" s="5" t="n">
        <v>585406</v>
      </c>
    </row>
    <row r="11" spans="1:4">
      <c r="A11" s="4" t="s">
        <v>521</v>
      </c>
    </row>
    <row r="12" spans="1:4">
      <c r="A12" s="4" t="s">
        <v>522</v>
      </c>
      <c r="B12" s="5" t="n">
        <v>15000</v>
      </c>
      <c r="C12" s="5" t="n">
        <v>91987</v>
      </c>
    </row>
    <row r="13" spans="1:4">
      <c r="A13" s="4" t="s">
        <v>515</v>
      </c>
      <c r="B13" s="6" t="n">
        <v>83</v>
      </c>
    </row>
    <row r="14" spans="1:4">
      <c r="A14" s="4" t="s">
        <v>523</v>
      </c>
      <c r="C14" s="5" t="n">
        <v>2429</v>
      </c>
    </row>
    <row r="15" spans="1:4">
      <c r="A15" s="4" t="s">
        <v>524</v>
      </c>
    </row>
    <row r="16" spans="1:4">
      <c r="A16" s="4" t="s">
        <v>522</v>
      </c>
      <c r="C16" s="5" t="n">
        <v>9715</v>
      </c>
    </row>
    <row r="17" spans="1:4">
      <c r="A17" s="4" t="s">
        <v>525</v>
      </c>
    </row>
    <row r="18" spans="1:4">
      <c r="A18" s="4" t="s">
        <v>522</v>
      </c>
      <c r="C18" s="5" t="n">
        <v>10000</v>
      </c>
    </row>
    <row r="19" spans="1:4">
      <c r="A19" s="4" t="s">
        <v>515</v>
      </c>
      <c r="C19" s="6" t="n">
        <v>39</v>
      </c>
    </row>
    <row r="20" spans="1:4">
      <c r="A20" s="4" t="s">
        <v>526</v>
      </c>
    </row>
    <row r="21" spans="1:4">
      <c r="A21" s="4" t="s">
        <v>527</v>
      </c>
      <c r="C21" s="8" t="n">
        <v>3.82</v>
      </c>
    </row>
    <row r="22" spans="1:4">
      <c r="A22" s="4" t="s">
        <v>528</v>
      </c>
      <c r="C22" s="4" t="s">
        <v>455</v>
      </c>
    </row>
    <row r="23" spans="1:4">
      <c r="A23" s="4" t="s">
        <v>529</v>
      </c>
      <c r="C23" s="6" t="n">
        <v>4887</v>
      </c>
    </row>
    <row r="24" spans="1:4">
      <c r="A24" s="4" t="s">
        <v>530</v>
      </c>
    </row>
    <row r="25" spans="1:4">
      <c r="A25" s="4" t="s">
        <v>531</v>
      </c>
      <c r="C25" s="4" t="s">
        <v>532</v>
      </c>
    </row>
    <row r="26" spans="1:4">
      <c r="A26" s="4" t="s">
        <v>533</v>
      </c>
      <c r="C26" s="4" t="s">
        <v>534</v>
      </c>
    </row>
    <row r="27" spans="1:4">
      <c r="A27" s="4" t="s">
        <v>521</v>
      </c>
    </row>
    <row r="28" spans="1:4">
      <c r="A28" s="4" t="s">
        <v>522</v>
      </c>
      <c r="C28" s="5" t="n">
        <v>111000</v>
      </c>
    </row>
    <row r="29" spans="1:4">
      <c r="A29" s="4" t="s">
        <v>515</v>
      </c>
      <c r="C29" s="6" t="n">
        <v>810</v>
      </c>
    </row>
    <row r="30" spans="1:4">
      <c r="A30" s="4" t="s">
        <v>535</v>
      </c>
    </row>
    <row r="31" spans="1:4">
      <c r="A31" s="4" t="s">
        <v>529</v>
      </c>
      <c r="C31" s="6" t="n">
        <v>1621</v>
      </c>
    </row>
    <row r="32" spans="1:4">
      <c r="A32" s="4" t="s">
        <v>536</v>
      </c>
      <c r="C32" s="4" t="s">
        <v>537</v>
      </c>
    </row>
    <row r="33" spans="1:4">
      <c r="A33" s="4" t="s">
        <v>138</v>
      </c>
      <c r="C33" s="6" t="n">
        <v>259</v>
      </c>
      <c r="D33" s="6" t="n">
        <v>709</v>
      </c>
    </row>
    <row r="34" spans="1:4">
      <c r="A34" s="4" t="s">
        <v>538</v>
      </c>
    </row>
    <row r="35" spans="1:4">
      <c r="A35" s="4" t="s">
        <v>522</v>
      </c>
      <c r="C35" s="5" t="n">
        <v>475000</v>
      </c>
    </row>
    <row r="36" spans="1:4">
      <c r="A36" s="4" t="s">
        <v>539</v>
      </c>
    </row>
    <row r="37" spans="1:4">
      <c r="A37" s="4" t="s">
        <v>522</v>
      </c>
      <c r="C37" s="5" t="n">
        <v>50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40</v>
      </c>
      <c r="B1" s="2" t="s">
        <v>1</v>
      </c>
    </row>
    <row r="2" spans="1:2">
      <c r="B2" s="2" t="s">
        <v>541</v>
      </c>
    </row>
    <row r="3" spans="1:2">
      <c r="A3" s="4" t="s">
        <v>542</v>
      </c>
      <c r="B3" s="5" t="n">
        <v>2656683</v>
      </c>
    </row>
    <row r="4" spans="1:2">
      <c r="A4" s="4" t="s">
        <v>543</v>
      </c>
      <c r="B4" s="5" t="n">
        <v>299500</v>
      </c>
    </row>
    <row r="5" spans="1:2">
      <c r="A5" s="4" t="s">
        <v>544</v>
      </c>
      <c r="B5" s="4" t="s">
        <v>90</v>
      </c>
    </row>
    <row r="6" spans="1:2">
      <c r="A6" s="4" t="s">
        <v>545</v>
      </c>
      <c r="B6" s="5" t="n">
        <v>-3717</v>
      </c>
    </row>
    <row r="7" spans="1:2">
      <c r="A7" s="4" t="s">
        <v>546</v>
      </c>
      <c r="B7" s="5" t="n">
        <v>2952466</v>
      </c>
    </row>
    <row r="8" spans="1:2">
      <c r="A8" s="4" t="s">
        <v>547</v>
      </c>
      <c r="B8" s="5" t="n">
        <v>1691501</v>
      </c>
    </row>
    <row r="9" spans="1:2">
      <c r="A9" s="4" t="s">
        <v>548</v>
      </c>
      <c r="B9" s="5" t="n">
        <v>2833869</v>
      </c>
    </row>
    <row r="10" spans="1:2">
      <c r="A10" s="4" t="s">
        <v>549</v>
      </c>
      <c r="B10" s="8" t="n">
        <v>5.31</v>
      </c>
    </row>
    <row r="11" spans="1:2">
      <c r="A11" s="4" t="s">
        <v>550</v>
      </c>
      <c r="B11" s="9" t="n">
        <v>6.98</v>
      </c>
    </row>
    <row r="12" spans="1:2">
      <c r="A12" s="4" t="s">
        <v>551</v>
      </c>
      <c r="B12" s="4" t="s">
        <v>90</v>
      </c>
    </row>
    <row r="13" spans="1:2">
      <c r="A13" s="4" t="s">
        <v>552</v>
      </c>
      <c r="B13" s="9" t="n">
        <v>2.61</v>
      </c>
    </row>
    <row r="14" spans="1:2">
      <c r="A14" s="4" t="s">
        <v>553</v>
      </c>
      <c r="B14" s="9" t="n">
        <v>5.49</v>
      </c>
    </row>
    <row r="15" spans="1:2">
      <c r="A15" s="4" t="s">
        <v>554</v>
      </c>
      <c r="B15" s="9" t="n">
        <v>4.52</v>
      </c>
    </row>
    <row r="16" spans="1:2">
      <c r="A16" s="4" t="s">
        <v>555</v>
      </c>
      <c r="B16" s="8" t="n">
        <v>5.42</v>
      </c>
    </row>
    <row r="17" spans="1:2">
      <c r="A17" s="4" t="s">
        <v>556</v>
      </c>
      <c r="B17" s="4" t="s">
        <v>557</v>
      </c>
    </row>
    <row r="18" spans="1:2">
      <c r="A18" s="4" t="s">
        <v>558</v>
      </c>
      <c r="B18" s="4" t="s">
        <v>559</v>
      </c>
    </row>
    <row r="19" spans="1:2">
      <c r="A19" s="4" t="s">
        <v>560</v>
      </c>
      <c r="B19" s="4" t="s">
        <v>561</v>
      </c>
    </row>
    <row r="20" spans="1:2">
      <c r="A20" s="4" t="s">
        <v>562</v>
      </c>
      <c r="B20" s="6" t="n">
        <v>1394</v>
      </c>
    </row>
    <row r="21" spans="1:2">
      <c r="A21" s="4" t="s">
        <v>563</v>
      </c>
      <c r="B21" s="5" t="n">
        <v>1162</v>
      </c>
    </row>
    <row r="22" spans="1:2">
      <c r="A22" s="4" t="s">
        <v>564</v>
      </c>
      <c r="B22" s="6" t="n">
        <v>13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565</v>
      </c>
      <c r="B1" s="2" t="s">
        <v>1</v>
      </c>
    </row>
    <row r="2" spans="1:2">
      <c r="B2" s="2" t="s">
        <v>566</v>
      </c>
    </row>
    <row r="3" spans="1:2">
      <c r="A3" s="4" t="s">
        <v>567</v>
      </c>
      <c r="B3" s="8" t="n">
        <v>4.78</v>
      </c>
    </row>
    <row r="4" spans="1:2">
      <c r="A4" s="4" t="s">
        <v>568</v>
      </c>
      <c r="B4" s="4" t="s">
        <v>569</v>
      </c>
    </row>
    <row r="5" spans="1:2">
      <c r="A5" s="4" t="s">
        <v>570</v>
      </c>
      <c r="B5" s="4" t="s">
        <v>571</v>
      </c>
    </row>
    <row r="6" spans="1:2">
      <c r="A6" s="4" t="s">
        <v>572</v>
      </c>
      <c r="B6" s="4" t="s">
        <v>573</v>
      </c>
    </row>
    <row r="7" spans="1:2">
      <c r="A7" s="4" t="s">
        <v>574</v>
      </c>
      <c r="B7" s="4" t="s">
        <v>575</v>
      </c>
    </row>
    <row r="8" spans="1:2">
      <c r="A8" s="4" t="s">
        <v>576</v>
      </c>
      <c r="B8" s="4" t="s">
        <v>577</v>
      </c>
    </row>
    <row r="9" spans="1:2">
      <c r="A9" s="4" t="s">
        <v>578</v>
      </c>
    </row>
    <row r="10" spans="1:2">
      <c r="A10" s="4" t="s">
        <v>579</v>
      </c>
      <c r="B10" s="4" t="s">
        <v>580</v>
      </c>
    </row>
    <row r="11" spans="1:2">
      <c r="A11" s="4" t="s">
        <v>581</v>
      </c>
    </row>
    <row r="12" spans="1:2">
      <c r="A12" s="4" t="s">
        <v>579</v>
      </c>
      <c r="B12" s="4" t="s">
        <v>5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583</v>
      </c>
      <c r="B1" s="2" t="s">
        <v>1</v>
      </c>
    </row>
    <row r="2" spans="1:2">
      <c r="B2" s="2" t="s">
        <v>584</v>
      </c>
    </row>
    <row r="3" spans="1:2">
      <c r="A3" s="4" t="s">
        <v>585</v>
      </c>
      <c r="B3" s="8" t="n">
        <v>1.47</v>
      </c>
    </row>
    <row r="4" spans="1:2">
      <c r="A4" s="4" t="s">
        <v>586</v>
      </c>
      <c r="B4" s="8" t="n">
        <v>42.8</v>
      </c>
    </row>
    <row r="5" spans="1:2">
      <c r="A5" s="4" t="s">
        <v>587</v>
      </c>
      <c r="B5" s="5" t="n">
        <v>2952466</v>
      </c>
    </row>
    <row r="6" spans="1:2">
      <c r="A6" s="4" t="s">
        <v>588</v>
      </c>
      <c r="B6" s="4" t="s">
        <v>557</v>
      </c>
    </row>
    <row r="7" spans="1:2">
      <c r="A7" s="4" t="s">
        <v>589</v>
      </c>
      <c r="B7" s="8" t="n">
        <v>5.49</v>
      </c>
    </row>
    <row r="8" spans="1:2">
      <c r="A8" s="4" t="s">
        <v>590</v>
      </c>
      <c r="B8" s="5" t="n">
        <v>1691501</v>
      </c>
    </row>
    <row r="9" spans="1:2">
      <c r="A9" s="4" t="s">
        <v>591</v>
      </c>
      <c r="B9" s="8" t="n">
        <v>4.52</v>
      </c>
    </row>
    <row r="10" spans="1:2">
      <c r="A10" s="4" t="s">
        <v>592</v>
      </c>
    </row>
    <row r="11" spans="1:2">
      <c r="A11" s="4" t="s">
        <v>585</v>
      </c>
      <c r="B11" s="9" t="n">
        <v>1.47</v>
      </c>
    </row>
    <row r="12" spans="1:2">
      <c r="A12" s="4" t="s">
        <v>586</v>
      </c>
      <c r="B12" s="8" t="n">
        <v>2.6</v>
      </c>
    </row>
    <row r="13" spans="1:2">
      <c r="A13" s="4" t="s">
        <v>587</v>
      </c>
      <c r="B13" s="5" t="n">
        <v>780190</v>
      </c>
    </row>
    <row r="14" spans="1:2">
      <c r="A14" s="4" t="s">
        <v>588</v>
      </c>
      <c r="B14" s="4" t="s">
        <v>593</v>
      </c>
    </row>
    <row r="15" spans="1:2">
      <c r="A15" s="4" t="s">
        <v>589</v>
      </c>
      <c r="B15" s="8" t="n">
        <v>2.05</v>
      </c>
    </row>
    <row r="16" spans="1:2">
      <c r="A16" s="4" t="s">
        <v>590</v>
      </c>
      <c r="B16" s="5" t="n">
        <v>671164</v>
      </c>
    </row>
    <row r="17" spans="1:2">
      <c r="A17" s="4" t="s">
        <v>591</v>
      </c>
      <c r="B17" s="8" t="n">
        <v>2.09</v>
      </c>
    </row>
    <row r="18" spans="1:2">
      <c r="A18" s="4" t="s">
        <v>594</v>
      </c>
    </row>
    <row r="19" spans="1:2">
      <c r="A19" s="4" t="s">
        <v>585</v>
      </c>
      <c r="B19" s="9" t="n">
        <v>2.76</v>
      </c>
    </row>
    <row r="20" spans="1:2">
      <c r="A20" s="4" t="s">
        <v>586</v>
      </c>
      <c r="B20" s="8" t="n">
        <v>4.66</v>
      </c>
    </row>
    <row r="21" spans="1:2">
      <c r="A21" s="4" t="s">
        <v>587</v>
      </c>
      <c r="B21" s="5" t="n">
        <v>481655</v>
      </c>
    </row>
    <row r="22" spans="1:2">
      <c r="A22" s="4" t="s">
        <v>588</v>
      </c>
      <c r="B22" s="4" t="s">
        <v>595</v>
      </c>
    </row>
    <row r="23" spans="1:2">
      <c r="A23" s="4" t="s">
        <v>589</v>
      </c>
      <c r="B23" s="8" t="n">
        <v>3.94</v>
      </c>
    </row>
    <row r="24" spans="1:2">
      <c r="A24" s="4" t="s">
        <v>590</v>
      </c>
      <c r="B24" s="5" t="n">
        <v>446211</v>
      </c>
    </row>
    <row r="25" spans="1:2">
      <c r="A25" s="4" t="s">
        <v>591</v>
      </c>
      <c r="B25" s="8" t="n">
        <v>3.97</v>
      </c>
    </row>
    <row r="26" spans="1:2">
      <c r="A26" s="4" t="s">
        <v>596</v>
      </c>
    </row>
    <row r="27" spans="1:2">
      <c r="A27" s="4" t="s">
        <v>585</v>
      </c>
      <c r="B27" s="9" t="n">
        <v>5.49</v>
      </c>
    </row>
    <row r="28" spans="1:2">
      <c r="A28" s="4" t="s">
        <v>586</v>
      </c>
      <c r="B28" s="8" t="n">
        <v>6.36</v>
      </c>
    </row>
    <row r="29" spans="1:2">
      <c r="A29" s="4" t="s">
        <v>587</v>
      </c>
      <c r="B29" s="5" t="n">
        <v>440350</v>
      </c>
    </row>
    <row r="30" spans="1:2">
      <c r="A30" s="4" t="s">
        <v>588</v>
      </c>
      <c r="B30" s="4" t="s">
        <v>597</v>
      </c>
    </row>
    <row r="31" spans="1:2">
      <c r="A31" s="4" t="s">
        <v>589</v>
      </c>
      <c r="B31" s="8" t="n">
        <v>6.15</v>
      </c>
    </row>
    <row r="32" spans="1:2">
      <c r="A32" s="4" t="s">
        <v>590</v>
      </c>
      <c r="B32" s="5" t="n">
        <v>208355</v>
      </c>
    </row>
    <row r="33" spans="1:2">
      <c r="A33" s="4" t="s">
        <v>591</v>
      </c>
      <c r="B33" s="8" t="n">
        <v>6.1</v>
      </c>
    </row>
    <row r="34" spans="1:2">
      <c r="A34" s="4" t="s">
        <v>598</v>
      </c>
    </row>
    <row r="35" spans="1:2">
      <c r="A35" s="4" t="s">
        <v>585</v>
      </c>
      <c r="B35" s="9" t="n">
        <v>6.64</v>
      </c>
    </row>
    <row r="36" spans="1:2">
      <c r="A36" s="4" t="s">
        <v>586</v>
      </c>
      <c r="B36" s="8" t="n">
        <v>8.99</v>
      </c>
    </row>
    <row r="37" spans="1:2">
      <c r="A37" s="4" t="s">
        <v>587</v>
      </c>
      <c r="B37" s="5" t="n">
        <v>1245241</v>
      </c>
    </row>
    <row r="38" spans="1:2">
      <c r="A38" s="4" t="s">
        <v>588</v>
      </c>
      <c r="B38" s="4" t="s">
        <v>599</v>
      </c>
    </row>
    <row r="39" spans="1:2">
      <c r="A39" s="4" t="s">
        <v>589</v>
      </c>
      <c r="B39" s="8" t="n">
        <v>7.85</v>
      </c>
    </row>
    <row r="40" spans="1:2">
      <c r="A40" s="4" t="s">
        <v>590</v>
      </c>
      <c r="B40" s="5" t="n">
        <v>360741</v>
      </c>
    </row>
    <row r="41" spans="1:2">
      <c r="A41" s="4" t="s">
        <v>591</v>
      </c>
      <c r="B41" s="8" t="n">
        <v>8.24</v>
      </c>
    </row>
    <row r="42" spans="1:2">
      <c r="A42" s="4" t="s">
        <v>600</v>
      </c>
    </row>
    <row r="43" spans="1:2">
      <c r="A43" s="4" t="s">
        <v>586</v>
      </c>
      <c r="B43" s="8" t="n">
        <v>42.8</v>
      </c>
    </row>
    <row r="44" spans="1:2">
      <c r="A44" s="4" t="s">
        <v>587</v>
      </c>
      <c r="B44" s="5" t="n">
        <v>5030</v>
      </c>
    </row>
    <row r="45" spans="1:2">
      <c r="A45" s="4" t="s">
        <v>588</v>
      </c>
      <c r="B45" s="4" t="s">
        <v>601</v>
      </c>
    </row>
    <row r="46" spans="1:2">
      <c r="A46" s="4" t="s">
        <v>589</v>
      </c>
      <c r="B46" s="8" t="n">
        <v>42.8</v>
      </c>
    </row>
    <row r="47" spans="1:2">
      <c r="A47" s="4" t="s">
        <v>590</v>
      </c>
      <c r="B47" s="5" t="n">
        <v>5030</v>
      </c>
    </row>
    <row r="48" spans="1:2">
      <c r="A48" s="4" t="s">
        <v>591</v>
      </c>
      <c r="B48" s="8" t="n">
        <v>4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02</v>
      </c>
      <c r="B1" s="2" t="s">
        <v>1</v>
      </c>
    </row>
    <row r="2" spans="1:2">
      <c r="B2" s="2" t="s">
        <v>584</v>
      </c>
    </row>
    <row r="3" spans="1:2">
      <c r="A3" s="4" t="s">
        <v>603</v>
      </c>
      <c r="B3" s="5" t="n">
        <v>1411930</v>
      </c>
    </row>
    <row r="4" spans="1:2">
      <c r="A4" s="4" t="s">
        <v>604</v>
      </c>
      <c r="B4" s="5" t="n">
        <v>121000</v>
      </c>
    </row>
    <row r="5" spans="1:2">
      <c r="A5" s="4" t="s">
        <v>605</v>
      </c>
      <c r="B5" s="5" t="n">
        <v>-12144</v>
      </c>
    </row>
    <row r="6" spans="1:2">
      <c r="A6" s="4" t="s">
        <v>606</v>
      </c>
      <c r="B6" s="4" t="s">
        <v>90</v>
      </c>
    </row>
    <row r="7" spans="1:2">
      <c r="A7" s="4" t="s">
        <v>607</v>
      </c>
      <c r="B7" s="5" t="n">
        <v>1520786</v>
      </c>
    </row>
    <row r="8" spans="1:2">
      <c r="A8" s="4" t="s">
        <v>608</v>
      </c>
      <c r="B8" s="8" t="n">
        <v>2.76</v>
      </c>
    </row>
    <row r="9" spans="1:2">
      <c r="A9" s="4" t="s">
        <v>609</v>
      </c>
      <c r="B9" s="9" t="n">
        <v>7.02</v>
      </c>
    </row>
    <row r="10" spans="1:2">
      <c r="A10" s="4" t="s">
        <v>610</v>
      </c>
      <c r="B10" s="9" t="n">
        <v>7.72</v>
      </c>
    </row>
    <row r="11" spans="1:2">
      <c r="A11" s="4" t="s">
        <v>611</v>
      </c>
      <c r="B11" s="8" t="n">
        <v>3.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12</v>
      </c>
      <c r="B1" s="2" t="s">
        <v>1</v>
      </c>
    </row>
    <row r="2" spans="1:2">
      <c r="B2" s="2" t="s">
        <v>584</v>
      </c>
    </row>
    <row r="3" spans="1:2">
      <c r="A3" s="4" t="s">
        <v>613</v>
      </c>
      <c r="B3" s="5" t="n">
        <v>780386</v>
      </c>
    </row>
    <row r="4" spans="1:2">
      <c r="A4" s="4" t="s">
        <v>614</v>
      </c>
      <c r="B4" s="4" t="s">
        <v>90</v>
      </c>
    </row>
    <row r="5" spans="1:2">
      <c r="A5" s="4" t="s">
        <v>615</v>
      </c>
      <c r="B5" s="4" t="s">
        <v>90</v>
      </c>
    </row>
    <row r="6" spans="1:2">
      <c r="A6" s="4" t="s">
        <v>616</v>
      </c>
      <c r="B6" s="4" t="s">
        <v>90</v>
      </c>
    </row>
    <row r="7" spans="1:2">
      <c r="A7" s="4" t="s">
        <v>617</v>
      </c>
      <c r="B7" s="5" t="n">
        <v>780386</v>
      </c>
    </row>
    <row r="8" spans="1:2">
      <c r="A8" s="4" t="s">
        <v>618</v>
      </c>
      <c r="B8" s="4" t="s">
        <v>619</v>
      </c>
    </row>
    <row r="9" spans="1:2">
      <c r="A9" s="4" t="s">
        <v>620</v>
      </c>
      <c r="B9" s="8" t="n">
        <v>2.12</v>
      </c>
    </row>
    <row r="10" spans="1:2">
      <c r="A10" s="4" t="s">
        <v>621</v>
      </c>
      <c r="B10" s="4" t="s">
        <v>90</v>
      </c>
    </row>
    <row r="11" spans="1:2">
      <c r="A11" s="4" t="s">
        <v>622</v>
      </c>
      <c r="B11" s="4" t="s">
        <v>90</v>
      </c>
    </row>
    <row r="12" spans="1:2">
      <c r="A12" s="4" t="s">
        <v>623</v>
      </c>
      <c r="B12" s="8" t="n">
        <v>2.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624</v>
      </c>
      <c r="B1" s="2" t="s">
        <v>1</v>
      </c>
    </row>
    <row r="2" spans="1:2">
      <c r="B2" s="2" t="s">
        <v>584</v>
      </c>
    </row>
    <row r="3" spans="1:2">
      <c r="A3" s="4" t="s">
        <v>335</v>
      </c>
    </row>
    <row r="4" spans="1:2">
      <c r="A4" s="4" t="s">
        <v>625</v>
      </c>
      <c r="B4" s="5" t="n">
        <v>780386</v>
      </c>
    </row>
    <row r="5" spans="1:2">
      <c r="A5" s="4" t="s">
        <v>626</v>
      </c>
      <c r="B5" s="8" t="n">
        <v>2.12</v>
      </c>
    </row>
    <row r="6" spans="1:2">
      <c r="A6" s="4" t="s">
        <v>627</v>
      </c>
    </row>
    <row r="7" spans="1:2">
      <c r="A7" s="4" t="s">
        <v>628</v>
      </c>
      <c r="B7" s="4" t="s">
        <v>629</v>
      </c>
    </row>
    <row r="8" spans="1:2">
      <c r="A8" s="4" t="s">
        <v>625</v>
      </c>
      <c r="B8" s="5" t="n">
        <v>125000</v>
      </c>
    </row>
    <row r="9" spans="1:2">
      <c r="A9" s="4" t="s">
        <v>626</v>
      </c>
      <c r="B9" s="8" t="n">
        <v>1.79</v>
      </c>
    </row>
    <row r="10" spans="1:2">
      <c r="A10" s="4" t="s">
        <v>630</v>
      </c>
      <c r="B10" s="4" t="s">
        <v>631</v>
      </c>
    </row>
    <row r="11" spans="1:2">
      <c r="A11" s="4" t="s">
        <v>632</v>
      </c>
    </row>
    <row r="12" spans="1:2">
      <c r="A12" s="4" t="s">
        <v>628</v>
      </c>
      <c r="B12" s="4" t="s">
        <v>633</v>
      </c>
    </row>
    <row r="13" spans="1:2">
      <c r="A13" s="4" t="s">
        <v>625</v>
      </c>
      <c r="B13" s="5" t="n">
        <v>40000</v>
      </c>
    </row>
    <row r="14" spans="1:2">
      <c r="A14" s="4" t="s">
        <v>626</v>
      </c>
      <c r="B14" s="8" t="n">
        <v>3.75</v>
      </c>
    </row>
    <row r="15" spans="1:2">
      <c r="A15" s="4" t="s">
        <v>630</v>
      </c>
      <c r="B15" s="4" t="s">
        <v>634</v>
      </c>
    </row>
    <row r="16" spans="1:2">
      <c r="A16" s="4" t="s">
        <v>635</v>
      </c>
    </row>
    <row r="17" spans="1:2">
      <c r="A17" s="4" t="s">
        <v>628</v>
      </c>
      <c r="B17" s="4" t="s">
        <v>636</v>
      </c>
    </row>
    <row r="18" spans="1:2">
      <c r="A18" s="4" t="s">
        <v>625</v>
      </c>
      <c r="B18" s="5" t="n">
        <v>615386</v>
      </c>
    </row>
    <row r="19" spans="1:2">
      <c r="A19" s="4" t="s">
        <v>626</v>
      </c>
      <c r="B19" s="8" t="n">
        <v>2.08</v>
      </c>
    </row>
    <row r="20" spans="1:2">
      <c r="A20" s="4" t="s">
        <v>630</v>
      </c>
      <c r="B20" s="4" t="s">
        <v>6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77</v>
      </c>
    </row>
    <row r="3" spans="1:3">
      <c r="A3" s="4" t="s">
        <v>639</v>
      </c>
      <c r="B3" s="6" t="n">
        <v>533</v>
      </c>
      <c r="C3" s="6" t="n">
        <v>788</v>
      </c>
    </row>
    <row r="4" spans="1:3">
      <c r="A4" s="4" t="s">
        <v>640</v>
      </c>
    </row>
    <row r="5" spans="1:3">
      <c r="A5" s="4" t="s">
        <v>639</v>
      </c>
      <c r="B5" s="5" t="n">
        <v>436</v>
      </c>
      <c r="C5" s="5" t="n">
        <v>638</v>
      </c>
    </row>
    <row r="6" spans="1:3">
      <c r="A6" s="4" t="s">
        <v>641</v>
      </c>
    </row>
    <row r="7" spans="1:3">
      <c r="A7" s="4" t="s">
        <v>639</v>
      </c>
      <c r="B7" s="5" t="n">
        <v>97</v>
      </c>
      <c r="C7" s="5" t="n">
        <v>75</v>
      </c>
    </row>
    <row r="8" spans="1:3">
      <c r="A8" s="4" t="s">
        <v>642</v>
      </c>
    </row>
    <row r="9" spans="1:3">
      <c r="A9" s="4" t="s">
        <v>639</v>
      </c>
      <c r="B9" s="4" t="s">
        <v>90</v>
      </c>
      <c r="C9" s="6" t="n">
        <v>7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643</v>
      </c>
      <c r="B1" s="2" t="s">
        <v>311</v>
      </c>
      <c r="D1" s="2" t="s">
        <v>1</v>
      </c>
    </row>
    <row r="2" spans="1:5">
      <c r="B2" s="2" t="s">
        <v>32</v>
      </c>
      <c r="C2" s="2" t="s">
        <v>644</v>
      </c>
      <c r="D2" s="2" t="s">
        <v>2</v>
      </c>
      <c r="E2" s="2" t="s">
        <v>77</v>
      </c>
    </row>
    <row r="3" spans="1:5">
      <c r="A3" s="4" t="s">
        <v>645</v>
      </c>
      <c r="D3" s="6" t="n">
        <v>533</v>
      </c>
      <c r="E3" s="6" t="n">
        <v>788</v>
      </c>
    </row>
    <row r="4" spans="1:5">
      <c r="A4" s="4" t="s">
        <v>646</v>
      </c>
      <c r="D4" s="5" t="n">
        <v>83</v>
      </c>
    </row>
    <row r="5" spans="1:5">
      <c r="A5" s="4" t="s">
        <v>436</v>
      </c>
      <c r="B5" s="6" t="n">
        <v>7409</v>
      </c>
      <c r="D5" s="5" t="n">
        <v>7300</v>
      </c>
    </row>
    <row r="6" spans="1:5">
      <c r="A6" s="4" t="s">
        <v>647</v>
      </c>
    </row>
    <row r="7" spans="1:5">
      <c r="A7" s="4" t="s">
        <v>648</v>
      </c>
      <c r="C7" s="4" t="s">
        <v>649</v>
      </c>
    </row>
    <row r="8" spans="1:5">
      <c r="A8" s="4" t="s">
        <v>650</v>
      </c>
      <c r="D8" s="5" t="n">
        <v>29</v>
      </c>
      <c r="E8" s="5" t="n">
        <v>22</v>
      </c>
    </row>
    <row r="9" spans="1:5">
      <c r="A9" s="4" t="s">
        <v>651</v>
      </c>
      <c r="D9" s="5" t="n">
        <v>55</v>
      </c>
      <c r="E9" s="5" t="n">
        <v>15</v>
      </c>
    </row>
    <row r="10" spans="1:5">
      <c r="A10" s="4" t="s">
        <v>652</v>
      </c>
    </row>
    <row r="11" spans="1:5">
      <c r="A11" s="4" t="s">
        <v>650</v>
      </c>
      <c r="C11" s="6" t="n">
        <v>50</v>
      </c>
    </row>
    <row r="12" spans="1:5">
      <c r="A12" s="4" t="s">
        <v>653</v>
      </c>
    </row>
    <row r="13" spans="1:5">
      <c r="A13" s="4" t="s">
        <v>650</v>
      </c>
      <c r="C13" s="5" t="n">
        <v>50</v>
      </c>
    </row>
    <row r="14" spans="1:5">
      <c r="A14" s="4" t="s">
        <v>654</v>
      </c>
      <c r="C14" s="5" t="n">
        <v>50</v>
      </c>
    </row>
    <row r="15" spans="1:5">
      <c r="A15" s="4" t="s">
        <v>655</v>
      </c>
    </row>
    <row r="16" spans="1:5">
      <c r="A16" s="4" t="s">
        <v>650</v>
      </c>
      <c r="C16" s="5" t="n">
        <v>50</v>
      </c>
    </row>
    <row r="17" spans="1:5">
      <c r="A17" s="4" t="s">
        <v>654</v>
      </c>
      <c r="C17" s="6" t="n">
        <v>100</v>
      </c>
    </row>
    <row r="18" spans="1:5">
      <c r="A18" s="4" t="s">
        <v>656</v>
      </c>
    </row>
    <row r="19" spans="1:5">
      <c r="A19" s="4" t="s">
        <v>648</v>
      </c>
      <c r="B19" s="4" t="s">
        <v>657</v>
      </c>
    </row>
    <row r="20" spans="1:5">
      <c r="A20" s="4" t="s">
        <v>650</v>
      </c>
      <c r="D20" s="5" t="n">
        <v>38</v>
      </c>
    </row>
    <row r="21" spans="1:5">
      <c r="A21" s="4" t="s">
        <v>651</v>
      </c>
      <c r="D21" s="6" t="n">
        <v>7</v>
      </c>
    </row>
    <row r="22" spans="1:5">
      <c r="A22" s="4" t="s">
        <v>658</v>
      </c>
    </row>
    <row r="23" spans="1:5">
      <c r="A23" s="4" t="s">
        <v>650</v>
      </c>
      <c r="B23" s="6" t="n">
        <v>33</v>
      </c>
    </row>
    <row r="24" spans="1:5">
      <c r="A24" s="4" t="s">
        <v>659</v>
      </c>
    </row>
    <row r="25" spans="1:5">
      <c r="A25" s="4" t="s">
        <v>648</v>
      </c>
      <c r="D25" s="4" t="s">
        <v>660</v>
      </c>
    </row>
    <row r="26" spans="1:5">
      <c r="A26" s="4" t="s">
        <v>645</v>
      </c>
      <c r="D26" s="6" t="n">
        <v>83</v>
      </c>
      <c r="E26" s="5" t="n">
        <v>75</v>
      </c>
    </row>
    <row r="27" spans="1:5">
      <c r="A27" s="4" t="s">
        <v>661</v>
      </c>
      <c r="D27" s="5" t="n">
        <v>603</v>
      </c>
      <c r="E27" s="5" t="n">
        <v>542</v>
      </c>
    </row>
    <row r="28" spans="1:5">
      <c r="A28" s="4" t="s">
        <v>662</v>
      </c>
    </row>
    <row r="29" spans="1:5">
      <c r="A29" s="4" t="s">
        <v>436</v>
      </c>
      <c r="D29" s="6" t="n">
        <v>191</v>
      </c>
      <c r="E29" s="6" t="n">
        <v>14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63</v>
      </c>
      <c r="B1" s="2" t="s">
        <v>1</v>
      </c>
    </row>
    <row r="2" spans="1:3">
      <c r="B2" s="2" t="s">
        <v>2</v>
      </c>
      <c r="C2" s="2" t="s">
        <v>77</v>
      </c>
    </row>
    <row r="3" spans="1:3">
      <c r="A3" s="4" t="s">
        <v>664</v>
      </c>
      <c r="B3" s="5" t="n">
        <v>2</v>
      </c>
    </row>
    <row r="4" spans="1:3">
      <c r="A4" s="4" t="s">
        <v>665</v>
      </c>
      <c r="B4" s="4" t="s">
        <v>455</v>
      </c>
      <c r="C4" s="4" t="s">
        <v>455</v>
      </c>
    </row>
    <row r="5" spans="1:3">
      <c r="A5" s="4" t="s">
        <v>666</v>
      </c>
    </row>
    <row r="6" spans="1:3">
      <c r="A6" s="4" t="s">
        <v>667</v>
      </c>
      <c r="B6" s="4" t="s">
        <v>668</v>
      </c>
      <c r="C6" s="4" t="s">
        <v>57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77</v>
      </c>
    </row>
    <row r="3" spans="1:3">
      <c r="A3" s="4" t="s">
        <v>344</v>
      </c>
      <c r="B3" s="6" t="n">
        <v>11817</v>
      </c>
      <c r="C3" s="6" t="n">
        <v>12290</v>
      </c>
    </row>
    <row r="4" spans="1:3">
      <c r="A4" s="4" t="s">
        <v>80</v>
      </c>
      <c r="B4" s="5" t="n">
        <v>-3626</v>
      </c>
      <c r="C4" s="5" t="n">
        <v>-3898</v>
      </c>
    </row>
    <row r="5" spans="1:3">
      <c r="A5" s="4" t="s">
        <v>81</v>
      </c>
      <c r="B5" s="5" t="n">
        <v>8191</v>
      </c>
      <c r="C5" s="5" t="n">
        <v>8392</v>
      </c>
    </row>
    <row r="6" spans="1:3">
      <c r="A6" s="4" t="s">
        <v>83</v>
      </c>
      <c r="B6" s="5" t="n">
        <v>8416</v>
      </c>
      <c r="C6" s="5" t="n">
        <v>8543</v>
      </c>
    </row>
    <row r="7" spans="1:3">
      <c r="A7" s="4" t="s">
        <v>84</v>
      </c>
      <c r="B7" s="5" t="n">
        <v>403</v>
      </c>
      <c r="C7" s="5" t="n">
        <v>405</v>
      </c>
    </row>
    <row r="8" spans="1:3">
      <c r="A8" s="4" t="s">
        <v>670</v>
      </c>
      <c r="B8" s="5" t="n">
        <v>1453</v>
      </c>
      <c r="C8" s="5" t="n">
        <v>2373</v>
      </c>
    </row>
    <row r="9" spans="1:3">
      <c r="A9" s="4" t="s">
        <v>671</v>
      </c>
      <c r="B9" s="5" t="n">
        <v>45</v>
      </c>
      <c r="C9" s="5" t="n">
        <v>66</v>
      </c>
    </row>
    <row r="10" spans="1:3">
      <c r="A10" s="4" t="s">
        <v>296</v>
      </c>
      <c r="B10" s="5" t="n">
        <v>-628</v>
      </c>
      <c r="C10" s="5" t="n">
        <v>-556</v>
      </c>
    </row>
    <row r="11" spans="1:3">
      <c r="A11" s="4" t="s">
        <v>672</v>
      </c>
    </row>
    <row r="12" spans="1:3">
      <c r="A12" s="4" t="s">
        <v>296</v>
      </c>
      <c r="B12" s="5" t="n">
        <v>1687</v>
      </c>
      <c r="C12" s="5" t="n">
        <v>2719</v>
      </c>
    </row>
    <row r="13" spans="1:3">
      <c r="A13" s="4" t="s">
        <v>673</v>
      </c>
    </row>
    <row r="14" spans="1:3">
      <c r="A14" s="4" t="s">
        <v>296</v>
      </c>
      <c r="B14" s="5" t="n">
        <v>349</v>
      </c>
      <c r="C14" s="5" t="n">
        <v>144</v>
      </c>
    </row>
    <row r="15" spans="1:3">
      <c r="A15" s="4" t="s">
        <v>674</v>
      </c>
    </row>
    <row r="16" spans="1:3">
      <c r="A16" s="4" t="s">
        <v>344</v>
      </c>
      <c r="B16" s="5" t="n">
        <v>11817</v>
      </c>
      <c r="C16" s="5" t="n">
        <v>12290</v>
      </c>
    </row>
    <row r="17" spans="1:3">
      <c r="A17" s="4" t="s">
        <v>80</v>
      </c>
      <c r="B17" s="5" t="n">
        <v>-3626</v>
      </c>
      <c r="C17" s="5" t="n">
        <v>-3898</v>
      </c>
    </row>
    <row r="18" spans="1:3">
      <c r="A18" s="4" t="s">
        <v>81</v>
      </c>
      <c r="B18" s="5" t="n">
        <v>8191</v>
      </c>
      <c r="C18" s="5" t="n">
        <v>8392</v>
      </c>
    </row>
    <row r="19" spans="1:3">
      <c r="A19" s="4" t="s">
        <v>83</v>
      </c>
      <c r="B19" s="5" t="n">
        <v>6640</v>
      </c>
      <c r="C19" s="5" t="n">
        <v>5715</v>
      </c>
    </row>
    <row r="20" spans="1:3">
      <c r="A20" s="4" t="s">
        <v>84</v>
      </c>
      <c r="B20" s="5" t="n">
        <v>43</v>
      </c>
      <c r="C20" s="5" t="n">
        <v>125</v>
      </c>
    </row>
    <row r="21" spans="1:3">
      <c r="A21" s="4" t="s">
        <v>670</v>
      </c>
      <c r="B21" s="5" t="n">
        <v>1508</v>
      </c>
      <c r="C21" s="5" t="n">
        <v>2552</v>
      </c>
    </row>
    <row r="22" spans="1:3">
      <c r="A22" s="4" t="s">
        <v>675</v>
      </c>
    </row>
    <row r="23" spans="1:3">
      <c r="A23" s="4" t="s">
        <v>344</v>
      </c>
      <c r="B23" s="4" t="s">
        <v>90</v>
      </c>
      <c r="C23" s="4" t="s">
        <v>90</v>
      </c>
    </row>
    <row r="24" spans="1:3">
      <c r="A24" s="4" t="s">
        <v>80</v>
      </c>
      <c r="B24" s="4" t="s">
        <v>90</v>
      </c>
      <c r="C24" s="4" t="s">
        <v>90</v>
      </c>
    </row>
    <row r="25" spans="1:3">
      <c r="A25" s="4" t="s">
        <v>81</v>
      </c>
      <c r="B25" s="4" t="s">
        <v>90</v>
      </c>
      <c r="C25" s="4" t="s">
        <v>90</v>
      </c>
    </row>
    <row r="26" spans="1:3">
      <c r="A26" s="4" t="s">
        <v>83</v>
      </c>
      <c r="B26" s="5" t="n">
        <v>44</v>
      </c>
      <c r="C26" s="5" t="n">
        <v>43</v>
      </c>
    </row>
    <row r="27" spans="1:3">
      <c r="A27" s="4" t="s">
        <v>84</v>
      </c>
      <c r="B27" s="5" t="n">
        <v>11</v>
      </c>
      <c r="C27" s="5" t="n">
        <v>136</v>
      </c>
    </row>
    <row r="28" spans="1:3">
      <c r="A28" s="4" t="s">
        <v>670</v>
      </c>
      <c r="B28" s="6" t="n">
        <v>-55</v>
      </c>
      <c r="C28" s="6" t="n">
        <v>-17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676</v>
      </c>
      <c r="B1" s="2" t="s">
        <v>311</v>
      </c>
    </row>
    <row r="2" spans="1:3">
      <c r="B2" s="2" t="s">
        <v>293</v>
      </c>
      <c r="C2" s="2" t="s">
        <v>677</v>
      </c>
    </row>
    <row r="3" spans="1:3">
      <c r="A3" s="4" t="s">
        <v>678</v>
      </c>
    </row>
    <row r="4" spans="1:3">
      <c r="A4" s="4" t="s">
        <v>679</v>
      </c>
      <c r="C4" s="6" t="n">
        <v>1000000</v>
      </c>
    </row>
    <row r="5" spans="1:3">
      <c r="A5" s="4" t="s">
        <v>680</v>
      </c>
    </row>
    <row r="6" spans="1:3">
      <c r="A6" s="4" t="s">
        <v>679</v>
      </c>
      <c r="C6" s="6" t="n">
        <v>1967</v>
      </c>
    </row>
    <row r="7" spans="1:3">
      <c r="A7" s="4" t="s">
        <v>681</v>
      </c>
      <c r="C7" s="4" t="s">
        <v>682</v>
      </c>
    </row>
    <row r="8" spans="1:3">
      <c r="A8" s="4" t="s">
        <v>683</v>
      </c>
      <c r="B8" s="4" t="s">
        <v>6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0:25Z</dcterms:created>
  <dcterms:modified xmlns:dcterms="http://purl.org/dc/terms/" xmlns:xsi="http://www.w3.org/2001/XMLSchema-instance" xsi:type="dcterms:W3CDTF">2020-05-11T16:30:25Z</dcterms:modified>
</cp:coreProperties>
</file>